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for Pres" sheetId="7" r:id="rId7"/>
    <s:sheet name="Income Tax Expense" sheetId="8" r:id="rId8"/>
    <s:sheet name="Inventories" sheetId="9" r:id="rId9"/>
    <s:sheet name="Acquisition and Divestitures" sheetId="10" r:id="rId10"/>
    <s:sheet name="Goodwill and Other Intangibles" sheetId="11" r:id="rId11"/>
    <s:sheet name="Accrued Expenses" sheetId="12" r:id="rId12"/>
    <s:sheet name="Commitments and Contingencies" sheetId="13" r:id="rId13"/>
    <s:sheet name="Segment and Enterprise-Wide Dis" sheetId="14" r:id="rId14"/>
    <s:sheet name="Share-based Compensation" sheetId="15" r:id="rId15"/>
    <s:sheet name="Net Income per Share" sheetId="16" r:id="rId16"/>
    <s:sheet name="Stockholders' Equity" sheetId="17" r:id="rId17"/>
    <s:sheet name="Supplemental Cash Flow Informat" sheetId="18" r:id="rId18"/>
    <s:sheet name="Fair Value Measurements" sheetId="19" r:id="rId19"/>
    <s:sheet name="Accumulated Other Comprehensive" sheetId="20" r:id="rId20"/>
    <s:sheet name="Organization and Basis for Pr21" sheetId="21" r:id="rId21"/>
    <s:sheet name="Income Tax Expense (Tables)" sheetId="22" r:id="rId22"/>
    <s:sheet name="Inventories (Tables)" sheetId="23" r:id="rId23"/>
    <s:sheet name="Acquisition and Divestitures (T" sheetId="24" r:id="rId24"/>
    <s:sheet name="Goodwill and Other Intangibles " sheetId="25" r:id="rId25"/>
    <s:sheet name="Accrued Expenses (Tables)" sheetId="26" r:id="rId26"/>
    <s:sheet name="Segment and Enterprise-Wide D27" sheetId="27" r:id="rId27"/>
    <s:sheet name="Share-based Compensation (Table" sheetId="28" r:id="rId28"/>
    <s:sheet name="Net Income per Share (Tables)" sheetId="29" r:id="rId29"/>
    <s:sheet name="Stockholders' Equity (Tables)" sheetId="30" r:id="rId30"/>
    <s:sheet name="Supplemental Cash Flow Inform31" sheetId="31" r:id="rId31"/>
    <s:sheet name="Accumulated Other Comprehensi32" sheetId="32" r:id="rId32"/>
    <s:sheet name="Organization and Basis for Pr33" sheetId="33" r:id="rId33"/>
    <s:sheet name="Income Tax Expense - Additional" sheetId="34" r:id="rId34"/>
    <s:sheet name="Income Tax Expense - Reconcilia" sheetId="35" r:id="rId35"/>
    <s:sheet name="Income Tax Expense - Summary of" sheetId="36" r:id="rId36"/>
    <s:sheet name="Inventories - Summary of Invent" sheetId="37" r:id="rId37"/>
    <s:sheet name="Inventories - Additional Inform" sheetId="38" r:id="rId38"/>
    <s:sheet name="Acquisition and Divestitures - " sheetId="39" r:id="rId39"/>
    <s:sheet name="Acquisition and Divestitures 40" sheetId="40" r:id="rId40"/>
    <s:sheet name="Acquisition and Divestitures 41" sheetId="41" r:id="rId41"/>
    <s:sheet name="Acquisitions and Divestitures -" sheetId="42" r:id="rId42"/>
    <s:sheet name="Acquisition and Divestitures 43" sheetId="43" r:id="rId43"/>
    <s:sheet name="Acquisition and Divestitures 44" sheetId="44" r:id="rId44"/>
    <s:sheet name="Acquisition and Divestitures 45" sheetId="45" r:id="rId45"/>
    <s:sheet name="Acquisition and Divestitures 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Accrued Expenses - Accrued Expe" sheetId="52" r:id="rId52"/>
    <s:sheet name="Commitments and Contingencies -" sheetId="53" r:id="rId53"/>
    <s:sheet name="Segment and Enterprise-Wide D54" sheetId="54" r:id="rId54"/>
    <s:sheet name="Segment and Enterprise-Wide D55" sheetId="55" r:id="rId55"/>
    <s:sheet name="Share-based Compensation - Shar" sheetId="56" r:id="rId56"/>
    <s:sheet name="Share-based Compensation - Sche" sheetId="57" r:id="rId57"/>
    <s:sheet name="Share-based Compensation - Addi" sheetId="58" r:id="rId58"/>
    <s:sheet name="Share-based Compensation - Sc59" sheetId="59" r:id="rId59"/>
    <s:sheet name="Net Income per Share - Computat" sheetId="60" r:id="rId60"/>
    <s:sheet name="Stockholders' Equity - Addition" sheetId="61" r:id="rId61"/>
    <s:sheet name="Stockholders' Equity - Dividend" sheetId="62" r:id="rId62"/>
    <s:sheet name="Supplemental Cash Flow Inform63" sheetId="63" r:id="rId63"/>
    <s:sheet name="Fair Value Measurements - Addit" sheetId="64" r:id="rId64"/>
    <s:sheet name="Accumulated Other Comprehensi65" sheetId="65" r:id="rId65"/>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MAT</t>
  </si>
  <si>
    <t>Entity Registrant Name</t>
  </si>
  <si>
    <t>LEMAITRE VASCULAR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 of allowances of $234 at September 30, 2016, and $243 at December 31, 2015</t>
  </si>
  <si>
    <t>Inventory</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20,033,526 shares at September 30, 2016, and 19,748,321 shares at December 31, 2015</t>
  </si>
  <si>
    <t>Additional paid-in capital</t>
  </si>
  <si>
    <t>Retained earnings</t>
  </si>
  <si>
    <t>Accumulated other comprehensive loss</t>
  </si>
  <si>
    <t>Treasury stock, at cost; 1,452,810 shares at September 30, 2016 and 1,431,139 shares at December 31, 2015</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3 Months Ended</t>
  </si>
  <si>
    <t>Sep. 30, 2015</t>
  </si>
  <si>
    <t>Income Statement [Abstract]</t>
  </si>
  <si>
    <t>Net sales</t>
  </si>
  <si>
    <t>Cost of sales</t>
  </si>
  <si>
    <t>Gross profit</t>
  </si>
  <si>
    <t>Sales and marketing</t>
  </si>
  <si>
    <t>General and administrative</t>
  </si>
  <si>
    <t>Research and development</t>
  </si>
  <si>
    <t>Medical device excise tax</t>
  </si>
  <si>
    <t>Gain on divestiture</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Provision for doubtful accounts</t>
  </si>
  <si>
    <t>Provision for inventory write-downs</t>
  </si>
  <si>
    <t>Gain on divestitures</t>
  </si>
  <si>
    <t>Foreign currency transaction (gain) los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 and other assets</t>
  </si>
  <si>
    <t>Proceeds from disposal of property and equipment</t>
  </si>
  <si>
    <t>Proceeds from divestitures, net of expenses</t>
  </si>
  <si>
    <t>Purchase of intellectual property</t>
  </si>
  <si>
    <t>Payments related to acquisitions</t>
  </si>
  <si>
    <t>Net cash used in investing activities</t>
  </si>
  <si>
    <t>Financing activities</t>
  </si>
  <si>
    <t>Payments of deferred acquisition consideration</t>
  </si>
  <si>
    <t>Proceeds from issuance of common stock</t>
  </si>
  <si>
    <t>Purchase of treasury stock</t>
  </si>
  <si>
    <t>Common stock cash dividend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Organization and Basis for Presentation</t>
  </si>
  <si>
    <t>Organization, Consolidation and Presentation of Financial Statements [Abstract]</t>
  </si>
  <si>
    <t>1. Organization and Basis for
Presentation
Description of Business
Unless the context indicat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vascular grafts, radiopaque
marking tape, anastomotic clips, remote endarterectomy devices,
laparoscopic cholecystectomy devices, synthetic vascular grafts,
angioscopes and powered phlebectomy devices. Our offices are
located in Burlington, Massachusetts; Mississauga, Canada;
Sulzbach, Germany; Milan, Italy; Madrid, Spain; North Melbourne,
Australia; Tokyo, Japan; and Shanghai, China.
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nine months ended
September 30, 2016 are not necessarily indicative of results to be
expected for the entire year. The information contained in
these interim financial statements should be read in conjunction
with our audited consolidated financial statements as of and for
the year ended December 31, 2015, including the notes thereto,
included in our Form 10-K filed with the Securities and Exchange
Commission (SEC).
Consolidation
Our consolidated financial statements include the accounts of
LeMaitre Vascular and the accounts of our wholly-owned
subsidiaries. All significant intercompany accounts and
transactions have been eliminated in consolidation.
Recent Accounting Pronouncements
In August 2016, the Financial Accounting Standards Board
(“FASB”) issued an accounting standards update, ASU
2016-15, which changes the classification of certain cash receipts
and cash payments within the statement of cash flows. The new
standard is effective for us beginning January 31, 2018, with early
adoption permitted. The adoption of this standard is not expected
to have a material impact on our financial statements.
In March 2016, the FASB issued a new standard, ASU 2016-09, which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new
standard is effective for us beginning January 31, 2017, with early
adoption permitted.
We elected to early adopt the new guidance in the third quarter of
fiscal year 2016, which required us to reflect any adjustments as
of January 1, 2016, the beginning of the annual period that
includes the interim period of adoption. The primary impact of
adoption was the recognition of $0.3 million of excess tax benefits
in our provision for income taxes rather than additional paid-in
capital for all periods in fiscal year 2016. We recorded this
adjustment in the quarter ended September 30, 2016 as it was not
material to the earlier periods previously reported. As allowed by
the standard, we also made an election to account for award
forfeitures as they occur, rather than estimating them at the time
of grant. In connection with this election we recorded a net
cumulative-effect adjustment to beginning retained earnings of $0.1
million.</t>
  </si>
  <si>
    <t>Income Tax Expense</t>
  </si>
  <si>
    <t>Income Tax Disclosure [Abstract]</t>
  </si>
  <si>
    <t xml:space="preserve">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16 income tax expense varies from the statutory rate mainly
due to the generation of federal and state tax credits, permanent
items and lower statutory rates from our foreign
subsidiaries. Additionally, in the third quarter of 2016, we
recognized certain discrete items related to adjustments to prior
period taxes resulting from a federal audit, which were partially
offset by the benefit of the early adoption of stock-based
compensation accounting guidance and stock option
exercises. Our 2015 income tax expense varied from the
statutory rate mainly due to certain permanent items, offset by
lower statutory rates from our foreign entities and a discrete item
for stock option exercises.
We have reviewed the tax positions taken, or to be taken, in our
tax returns for all tax years currently open to examination by a
taxing authority. As of September 30, 2016, the gross amount
of unrecognized tax benefits exclusive of interest and penalties
was $382,000. We remain subject to examination until the
statute of limitations expires for each respective tax
jurisdiction. The statute of limitations will be open with
respect to these tax positions until 2029. A reconciliation of
beginning and ending amount of our unrecognized tax benefits is as
follows:
2016
(in thousands)
Unrecognized tax benefits as of December 31, 2015 $ 82
Additions for tax positions of current year 84
Additions for tax positions of prior years 216
Reductions for settlements with taxing authorities.
—
Reductions for lapses of the applicable statutes of limitations
—
Unrecognized tax benefits as of September 30, 2016 $ 382
As of September 30, 2016, a summary of the tax years that remain
subject to examination in our taxing jurisdictions is as
follows:
United States 2013 and forward
Foreign 2008 and forward </t>
  </si>
  <si>
    <t>Inventories</t>
  </si>
  <si>
    <t>Inventory Disclosure [Abstract]</t>
  </si>
  <si>
    <t>3. Inventories
Inventories consist of the following:
September 30, December 31,
(in thousands)
Raw materials $ 2,910 $ 3,062
Work-in-process 2,684 2,681
Finished products 11,836 9,462
Total inventory $ 17,430 $ 15,205
We held inventory on consignment of $1.3 million and $1.1 million
as of September 30, 2016 and December 31, 2015, respectively.</t>
  </si>
  <si>
    <t>Acquisition and Divestitures</t>
  </si>
  <si>
    <t>Business Combinations [Abstract]</t>
  </si>
  <si>
    <t>4. Acquisition and
Divestitures
Our acquisitions, including those discussed below,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
ProCol Biologic Graft
On March 18, 2016, we acquired the ProCol biologic vascular graft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50% of which was paid at closing, 25% of which was paid in
the quarter ended September 30, 2016 and the remainder of which
will be paid within one year of closing. Additional
consideration is payable to HJL for a three-year period following
the closing, calculated at 10% of ProCol revenues. This
additional consideration was initially valued at $0.3 million and
will be re-measured each reporting period until the payment
requirement ends, with any adjustments reported in income from
operations. For the nine months ended September 30, 2016, the
amount of the adjustment was not material to our financial
statements.
Assets acquired included inventory, intellectual property and a
related license, the ProCol trade name, customer lists, non-compete
agreements and certain equipment and supplies. We did not
assume any liabilities. We accounted for the acquisition as a
business combination.
The following table summarizes the preliminary purchase price
allocation as of September 30, 2016:
Allocated
(in thousands)
Inventory $ 2,080
Manufacturing equipment and supplies 25
Intangible assets 620
Goodwill 318
Purchase price $ 3,043
The goodwill is deductible for tax purposes over 15 years.
The following table reflects the preliminary allocation of the
acquired intangible assets and related estimated useful lives:
Allocated Weighted
(in thousands)
Non-compete agreement $ 84 5.0 years
Tradename 109 9.5 years
Intellectual property 277 9.0 years
Customer relationships 150 9.0 years
Total intangible assets $ 620
The weighted-average amortization period of the acquired intangible
assets was 8.6 years.
Tru-Incise Valvulotome
In May 2015, we entered into an asset purchase agreement with
UreSil, LLC (UreSil) to acquire the production and distribution
rights of UreSil’s Tru-Incise valvulotome for sales outside
the United States for a purchase price of approximately $1.4
million. We paid $1.1 million at the closing with the
remaining $0.3 million payable at various points in 2016 and
2017. We accounted for the acquisition as a business
combination. Assets acquired included inventory and
intellectual property. We did not assume any
liabilities. The purchase accounting is complete.
The following table summarizes the purchase price
allocation at the date of the acquisition:
Allocated
(in thousands)
Inventory $ 88
Intangible assets 545
Goodwill 742
Purchase price $ 1,375
The goodwill is deductible for tax purposes over 15 years.
The following table reflects the allocation of the acquired
intangible assets and related estimated useful lives:
Allocated Weighted
(in thousands)
Non-compete agreement $ 120 5.0 years
Tradename license 17 3.0 years
Product technology 391 7.0 years
Customer relationships 17 3.0 years
Total intangible assets $ 545
Other 2015 Items
Following the May 2015 Tru-Incise valvulotome acquisition, we
entered into definitive agreements with seven UreSil distributors
to terminate their distribution of the Tru-Incise valvulotome for
aggregate termination fees of $0.2 million. We recorded
approximately $0.2 million of intangible assets with a
weighted-average amortization period of 3.0 years.
In August 2015, we entered into a definitive agreement with Grex
Medical Oy (Grex), our distributor in Finland to terminate their
distribution of our products, and we began selling direct to
hospitals in Finland as of January 1, 2016. The agreement
required us to pay approximately $0.2 million in exchange for the
purchase of customer lists and a non-compete agreement.
Angioscope
In September 2014, we entered into an asset purchase agreement with
Applied Medical Resource Corporation (Applied Medical) to acquire
substantially all the assets related to Applied Medical’s
angioscope product line for a purchase price of $0.4 million.
We paid $0.3 million at closing and the remaining $0.1 million was
paid in December 2015 and March 2016. We accounted for the
acquisition as a business combination. Assets acquired included
inventory, property and equipment and intellectual property. We
recorded $0.1 million of tangible assets, $0.3 million of
intangible assets and $0.1 million of goodwill. The
weighted-average amortization period for the acquired intangible
assets was 7.5 years. The goodwill is deductible for tax purposes
over 15 years. The purchase accounting is complete.
Xenotis Pty Ltd
In August 2014, we entered into a stock purchase agreement with the
shareholders of Xenotis Pty Ltd (Xenotis) to acquire all of the
capital stock of Xenotis for $6.7 million, with a mechanism for a
purchase price adjustment that was based on the net tangible assets
of Xenotis at closing. Xenotis was the parent company of Bio
Nova International, the manufacturer and marketer of the Omniflow
II biosynthetic vascular graft for lower extremity bypass and AV
access. We paid $5.1 million at the closing and the remaining
$1.4 million was paid in August 2015. The net tangible asset
purchase price adjustment of $0.2 million was paid in November
2014. We accounted for the acquisition as a business
combination. We recorded $2.1 million of tangible assets,
$2.1 million of property and equipment, $1.8 million of
intangible assets and $2.5 million of goodwill. The
weighted-average amortization period for the acquired intangible
assets was 5.0 years. Liabilities assumed included payables
and debt totaling $1.7 million; the accounts payable of $0.6
million was paid in the ordinary course, and the assumed debt was
paid in full in August 2014. The purchase accounting is
complete.
The goodwill of $2.5 million is not deductible for tax
purposes. In addition, we acquired deferred tax assets of $2.4
million which consisted primarily of net operating loss
carry-forwards and capital loss carry-forwards. We recorded a
full valuation allowance on these deferred tax assets.
In September 2014, we entered into definitive agreements with eight
former Xenotis distributors in Europe to terminate their
distribution of our Omniflow II biosynthetic vascular graft, for
aggregated termination fees of $1.3 million. We paid
approximately $1.1 million in 2014 with the remainder paid in
2015. We recorded $0.4 million of inventory and $0.9 million
of intangible assets. We allocated the payment to the tangible
and intangible assets acquired based on the estimated fair value of
each of these elements to the transactions. The
weighted-average amortization period for the acquired intangible
assets was 5.0 years.</t>
  </si>
  <si>
    <t>Goodwill and Other Intangibles</t>
  </si>
  <si>
    <t>Goodwill and Intangible Assets Disclosure [Abstract]</t>
  </si>
  <si>
    <t>5. Goodwill and Other
Intangibles
Goodwill consists of the following:
(in thousands)
Balance at December 31, 2015 $ 17,789
Additions for acquisitions 318
Effects of currency exchange 99
Balance at September 30, 2016 $ 18,206
Other intangibles consist of the following:
September 30, 2016 December 31, 2015
Gross Accumulated Net Gross Accumulated Net
(in thousands)
Product technology and intellectual property $ 7,452 $ 3,825 $ 3,627 $ 7,113 $ 3,247 $ 3,866
Trademarks, tradenames and licenses 1,675 1,332 343 1,560 1,230 330
Customer relationships 4,015 2,527 1,488 3,801 2,143 1,658
Other intangible assets 1,389 975 414 1,297 815 482
Total identifiable intangible assets $ 14,531 $ 8,659 $ 5,872 $ 13,771 $ 7,435 $ 6,336
These intangible assets are being amortized over their useful lives
ranging from 1 to 13 years. The weighted-average amortization
period for these intangibles as of September 30, 2016 is 7.9 years.
Amortization expense is included in general and administrative
expense and is as follows:
Three months Nine months
2016 2015 2016 2015
(in thousands)
Amortization expense $ 385 $ 387 $ 1,170 $ 1,135
Estimated amortization expense for the remainder of 2016 and each
of the five succeeding fiscal years is as follows:
Year ended December 31,
2016 2017 2018 2019 2020 2021
(in thousands)
Amortization expense $ 372 $ 1,305 $ 1,120 $ 930 $ 670 $ 497</t>
  </si>
  <si>
    <t>Accrued Expenses</t>
  </si>
  <si>
    <t>Text Block [Abstract]</t>
  </si>
  <si>
    <t>6. Accrued Expenses
Accrued expenses consist of the following:
September 30, 2016
December 31, 2015
(in thousands)
Compensation and related taxes $ 5,418 $ 6,062
Income and other taxes 2,785 483
Professional fees 131 530
Other 1,974 1,762
Total $ 10,308 $ 8,837</t>
  </si>
  <si>
    <t>Commitments and Contingencies</t>
  </si>
  <si>
    <t>Commitments and Contingencies Disclosure [Abstract]</t>
  </si>
  <si>
    <t>7. Commitments and
Contingencies
As of September 30, 2016, as part of our normal course of business,
we have commitments to purchase $4.2 million of inventory
through 2017.</t>
  </si>
  <si>
    <t>Segment and Enterprise-Wide Disclosures</t>
  </si>
  <si>
    <t>Segment Reporting [Abstract]</t>
  </si>
  <si>
    <t>8. Segment and Enterprise-Wide
Disclosures
Under Accounting Standards Codification Topic 280, Segment
Reporting
Most of our revenues are generated in the United States, Germany,
and other European countries as well as in Canada and Japan.
Substantially all of our assets are located in the United
States. Net sales to unaffiliated customers by country were as
follows:
Three months ended Nine months ended
2016 2015 2016 2015
(in thousands)
United States $ 13,718 $ 11,171 $ 37,180 $ 33,774
Germany 2,651 2,208 7,920 6,900
Other countries 6,847 5,646 20,763 17,195
Net Sales $ 23,216 $ 19,025 $ 65,863 $ 57,869</t>
  </si>
  <si>
    <t>Share-based Compensation</t>
  </si>
  <si>
    <t>Disclosure of Compensation Related Costs, Share-based Payments [Abstract]</t>
  </si>
  <si>
    <t>9. Share-based Compensation
Our 2006 Stock Option and Incentive Plan allows for granting of
incentive stock options, non-qualified stock options, stock
appreciation rights, restricted stock units, unrestricted stock
awards and deferred stock awards to our officers, employees,
directors and consultants.
The components of share-based compensation expense were as
follows:
Three months ended Nine months ended
2016 2015 2016 2015
(in thousands)
Stock option awards $ 354 $ 327 $ 809 $ 752
Restricted stock units 179 152 386 336
Total share-based compensation $ 533 $ 479 $ 1,195 $ 1,088
Stock-based compensation is included in our statements of
operations as follows:
Three months ended Nine months ended
2016 2015 2016 2015
(in thousands)
Cost of sales $ 46 $ 53 $ 117 $ 126
Sales and marketing 129 108 271 213
General and administrative 314 276 708 661
Research and development 44 42 99 88
Total stock-based compensation $ 533 $ 479 $ 1,195 $ 1,088
During the nine months ended September 30, 2016 and 2015,
respectively, we granted options to purchase 511,000 and 499,000
shares of our stock to employees and non-employee
directors. We computed the weighted average fair values of
employee stock options for option grants issued during the nine
months ended September 30, 2016 and 2015 using the Black-Scholes
option model with the following assumptions:
2016 2015
Dividend yield 1.3 % 1.4 %
Volatility 34.5 % 28.6 %
Risk-free interest rate 1.2 % 1.8 %
Weighted average expected option term (in years) 5.5 5.6
Weighted average fair value per share of options granted $ 4.04 $ 2.80
During the nine months ended September 30, 2016 and 2015,
respectively, we awarded restricted stock units of 126,000 and
63,000 to employees. The weighted-average fair value per share of
restricted stock unit awards issued for the nine months ended
September 30, 2016 was $14.11. The weighted-average fair value
per share of restricted stock unit grants issued for the nine
months ended September 30, 2015 was $11.32.
We issued approximately 285,000 and 721,000 shares of common stock
following the exercise or vesting of underlying stock options or
restricted stock units in the nine months ended September 30, 2016
and 2015, respectively.</t>
  </si>
  <si>
    <t>Net Income per Share</t>
  </si>
  <si>
    <t>Earnings Per Share [Abstract]</t>
  </si>
  <si>
    <t>10. Net Income per Share
The computation of basic and diluted net income per share was as
follows:
Three months ended Nine months ended
2016 2015 2016 2015
(in thousands,
except per share data)
Basic:
Net income available for common stockholders $ 3,229 $ 2,092 $ 7,993 $ 5,228
Weighted average shares outstanding 18,524 17,865 18,423 17,625
Basic earnings per share $ 0.17 $ 0.12 $ 0.43 $ 0.30
Diluted:
Net income available for common stockholders $ 3,229 $ 2,092 $ 7,993 $ 5,228
Weighted-average shares outstanding 18,524 17,865 18,423 17,626
Common stock equivalents, if dilutive 724 632 680 510
Shares used in computing diluted earnings per common share 19,248 18,497 19,103 18,136
Diluted earnings per share $ 0.17 $ 0.11 $ 0.42 $ 0.29
Shares excluded in computing diluted earnings per share as those
shares would be anti-dilutive 76 40 44 81</t>
  </si>
  <si>
    <t>Stockholders' Equity</t>
  </si>
  <si>
    <t>Equity [Abstract]</t>
  </si>
  <si>
    <t>11. Stockholders’
Equity
Share Repurchase Program
On July 25, 2016, our Board of Directors approved a stock
repurchase program under which the Company is authorized to
repurchase up to $5.0 million of its common stock through
transactions on the open market, in privately negotiated purchases
or otherwise. This program may be suspended or discontinued at any
time, and expires on the earlier of July 25, 2017 or when the
authorized aggregate $5.0 million repurchase limit is reached. We
have not made any share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6
March 21, 2016 April 4,
2016 $ 0.045 $ 825
May 25, 2016 June 8, 2016 $ 0.045 $ 829
August 22,2016 September 2,
2016 $ 0.045 $ 833
Fiscal Year 2015
March 20, 2015 April 3,
2015 $ 0.040 $ 700
May 22, 2015 June 5, 2015 $ 0.040 $ 705
August 20, 2015 September 3,
2015 $ 0.040 $ 715
November 20, 2015 December 4,
2015 $ 0.040 $ 725
On October 24, 2016 our Board of Directors approved a quarterly
cash dividend on our common stock of $0.045 per share payable on
December 5, 2016 to stockholders of record at the close of business
on November 21, 2016, which will total approximately $0.8
million.</t>
  </si>
  <si>
    <t>Supplemental Cash Flow Information</t>
  </si>
  <si>
    <t>Supplemental Cash Flow Elements [Abstract]</t>
  </si>
  <si>
    <t xml:space="preserve">12. Supplemental Cash Flow
Information
Nine months ended
2016 2015
(in thousands)
Cash paid for income taxes, net $ 2,809 $ 3,341
Common stock repurchased for RSU tax witholdings $ 183 $ 266 </t>
  </si>
  <si>
    <t>Fair Value Measurements</t>
  </si>
  <si>
    <t>Fair Value Disclosures [Abstract]</t>
  </si>
  <si>
    <t>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September 30, 2016, we had cash equivalents in a money market
fund that was valued using Level 1 inputs (quoted market prices for
identical assets) at a fair value of $16.0 million.
We had no Level 2 assets being measured at fair value on a
recurring basis as of September 30, 2016.
As discussed in Note 4, we have contingent liabilities related to
certain of our acquired businesses. These liabilities are or have
been remeasured each reporting period using Level 3 techniques to
assess the probability that we will be required to make future
payments, and to estimate the amount of those payments. There
were no material changes in estimated liabilities during the nine
months ended September 30, 2016.</t>
  </si>
  <si>
    <t>Accumulated Other Comprehensive Loss</t>
  </si>
  <si>
    <t>14. Accumulated Other Comprehensive
Loss
Nine months ended
2016 2015
(in thousands)
Beginning balance $ (4,049 ) $ (2,365 )
Other comprehensive income (loss) before reclassifications 836 (1,668 )
Amounts reclassified from accumulated other comprehensive loss
—
—
Ending Balance $ (3,213 ) $ (4,033 )
Changes to our accumulated other comprehensive loss consisted of
foreign currency translation for the nine months ended September
30, 2016 and 2015.</t>
  </si>
  <si>
    <t>Organization and Basis for Presentation (Policies)</t>
  </si>
  <si>
    <t>Description of Business</t>
  </si>
  <si>
    <t>Description of Business
Unless the context indicat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vascular grafts, radiopaque
marking tape, anastomotic clips, remote endarterectomy devices,
laparoscopic cholecystectomy devices, synthetic vascular grafts,
angioscopes and powered phlebectomy devices. Our offices are
located in Burlington, Massachusetts; Mississauga, Canada;
Sulzbach, Germany; Milan, Italy; Madrid, Spain; North Melbourne,
Australia; Tokyo, Japan; and Shanghai, China.</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nine months ended
September 30, 2016 are not necessarily indicative of results to be
expected for the entire year. The information contained in
these interim financial statements should be read in conjunction
with our audited consolidated financial statements as of and for
the year ended December 31, 2015, including the notes thereto,
included in our Form 10-K filed with the Securities and Exchange
Commission (SEC).</t>
  </si>
  <si>
    <t>Consolidation</t>
  </si>
  <si>
    <t>Consolidation
Our consolidated financial statements include the accounts of
LeMaitre Vascular and the accounts of our wholly-owned
subsidiaries. All significant intercompany accounts and
transactions have been eliminated in consolidation.</t>
  </si>
  <si>
    <t>Recent Accounting Pronouncements</t>
  </si>
  <si>
    <t>Recent Accounting Pronouncements
In August 2016, the Financial Accounting Standards Board
(“FASB”) issued an accounting standards update, ASU
2016-15, which changes the classification of certain cash receipts
and cash payments within the statement of cash flows. The new
standard is effective for us beginning January 31, 2018, with early
adoption permitted. The adoption of this standard is not expected
to have a material impact on our financial statements.
In March 2016, the FASB issued a new standard, ASU 2016-09, which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new
standard is effective for us beginning January 31, 2017, with early
adoption permitted.
We elected to early adopt the new guidance in the third quarter of
fiscal year 2016, which required us to reflect any adjustments as
of January 1, 2016, the beginning of the annual period that
includes the interim period of adoption. The primary impact of
adoption was the recognition of $0.3 million of excess tax benefits
in our provision for income taxes rather than additional paid-in
capital for all periods in fiscal year 2016. We recorded this
adjustment in the quarter ended September 30, 2016 as it was not
material to the earlier periods previously reported. As allowed by
the standard, we also made an election to account for award
forfeitures as they occur, rather than estimating them at the time
of grant. In connection with this election we recorded a net
cumulative-effect adjustment to beginning retained earnings of $0.1
million.</t>
  </si>
  <si>
    <t>Segment Reporting</t>
  </si>
  <si>
    <t>Under Accounting Standards Codification Topic 280, Segment
Reporting</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come Tax Expense (Tables)</t>
  </si>
  <si>
    <t>Reconciliation of Beginning and Ending Amount of Unrecognized Tax Benefits</t>
  </si>
  <si>
    <t>A reconciliation of beginning and ending amount of our unrecognized
tax benefits is as follows:
2016
(in thousands)
Unrecognized tax benefits as of December 31, 2015 $ 82
Additions for tax positions of current year 84
Additions for tax positions of prior years 216
Reductions for settlements with taxing authorities.
—
Reductions for lapses of the applicable statutes of limitations
—
Unrecognized tax benefits as of September 30, 2016 $ 382</t>
  </si>
  <si>
    <t>Summary of Tax Years Subject to Examination in Most Significant Tax Jurisdictions</t>
  </si>
  <si>
    <t xml:space="preserve">As of September 30, 2016, a summary of the tax years that remain
subject to examination in our taxing jurisdictions is as
follows:
United States 2013 and forward
Foreign 2008 and forward </t>
  </si>
  <si>
    <t>Inventories (Tables)</t>
  </si>
  <si>
    <t>Summary of Inventories</t>
  </si>
  <si>
    <t>Inventories consist of the following:
September 30, December 31,
(in thousands)
Raw materials $ 2,910 $ 3,062
Work-in-process 2,684 2,681
Finished products 11,836 9,462
Total inventory $ 17,430 $ 15,205</t>
  </si>
  <si>
    <t>Acquisition and Divestitures (Tables)</t>
  </si>
  <si>
    <t>ProCol Biologic Graft [Member]</t>
  </si>
  <si>
    <t>Schedule of Recognized Identified Assets Acquired and Liabilities Assumed</t>
  </si>
  <si>
    <t>The following table summarizes the preliminary purchase price
allocation as of September 30, 2016:
Allocated
(in thousands)
Inventory $ 2,080
Manufacturing equipment and supplies 25
Intangible assets 620
Goodwill 318
Purchase price $ 3,043</t>
  </si>
  <si>
    <t>Acquired Intangible Assets and Related Estimated Useful Lives</t>
  </si>
  <si>
    <t>The following table reflects the preliminary allocation of the
acquired intangible assets and related estimated useful lives:
Allocated Weighted
(in thousands)
Non-compete agreement $ 84 5.0 years
Tradename 109 9.5 years
Intellectual property 277 9.0 years
Customer relationships 150 9.0 years
Total intangible assets $ 620</t>
  </si>
  <si>
    <t>Tru-Incise Valvulotome [Member]</t>
  </si>
  <si>
    <t>The following table summarizes the purchase price
allocation at the date of the acquisition:
Allocated
(in thousands)
Inventory $ 88
Intangible assets 545
Goodwill 742
Purchase price $ 1,375</t>
  </si>
  <si>
    <t>The following table reflects the allocation of the acquired
intangible assets and related estimated useful lives:
Allocated Weighted
(in thousands)
Non-compete agreement $ 120 5.0 years
Tradename license 17 3.0 years
Product technology 391 7.0 years
Customer relationships 17 3.0 years
Total intangible assets $ 545</t>
  </si>
  <si>
    <t>Goodwill and Other Intangibles (Tables)</t>
  </si>
  <si>
    <t>Schedule of Goodwill</t>
  </si>
  <si>
    <t>Goodwill consists of the following:
(in thousands)
Balance at December 31, 2015 $ 17,789
Additions for acquisitions 318
Effects of currency exchange 99
Balance at September 30, 2016 $ 18,206</t>
  </si>
  <si>
    <t>Components of Identifiable Intangible Assets</t>
  </si>
  <si>
    <t>Other intangibles consist of the following:
September 30, 2016 December 31, 2015
Gross Accumulated Net Gross Accumulated Net
(in thousands)
Product technology and intellectual property $ 7,452 $ 3,825 $ 3,627 $ 7,113 $ 3,247 $ 3,866
Trademarks, tradenames and licenses 1,675 1,332 343 1,560 1,230 330
Customer relationships 4,015 2,527 1,488 3,801 2,143 1,658
Other intangible assets 1,389 975 414 1,297 815 482
Total identifiable intangible assets $ 14,531 $ 8,659 $ 5,872 $ 13,771 $ 7,435 $ 6,336</t>
  </si>
  <si>
    <t>Amortization Expense Included in General and Administrative Expense</t>
  </si>
  <si>
    <t>Amortization expense is included in general and administrative
expense and is as follows:
Three months Nine months
2016 2015 2016 2015
(in thousands)
Amortization expense $ 385 $ 387 $ 1,170 $ 1,135</t>
  </si>
  <si>
    <t>Estimated Amortization Expense for Each of Five Succeeding Fiscal Years</t>
  </si>
  <si>
    <t>Estimated amortization expense for the remainder of 2016 and each
of the five succeeding fiscal years is as follows:
Year ended December 31,
2016 2017 2018 2019 2020 2021
(in thousands)
Amortization expense $ 372 $ 1,305 $ 1,120 $ 930 $ 670 $ 497</t>
  </si>
  <si>
    <t>Accrued Expenses (Tables)</t>
  </si>
  <si>
    <t>Accrued expenses consist of the following:
September 30, 2016
December 31, 2015
(in thousands)
Compensation and related taxes $ 5,418 $ 6,062
Income and other taxes 2,785 483
Professional fees 131 530
Other 1,974 1,762
Total $ 10,308 $ 8,837</t>
  </si>
  <si>
    <t>Segment and Enterprise-Wide Disclosures (Tables)</t>
  </si>
  <si>
    <t>Net Sales to Unaffiliated Customers by Geography</t>
  </si>
  <si>
    <t>Net sales to unaffiliated customers by country were as follows:
Three months ended Nine months ended
2016 2015 2016 2015
(in thousands)
United States $ 13,718 $ 11,171 $ 37,180 $ 33,774
Germany 2,651 2,208 7,920 6,900
Other countries 6,847 5,646 20,763 17,195
Net Sales $ 23,216 $ 19,025 $ 65,863 $ 57,869</t>
  </si>
  <si>
    <t>Share-based Compensation (Tables)</t>
  </si>
  <si>
    <t>Share-based Compensation Expense</t>
  </si>
  <si>
    <t>The components of share-based compensation expense were as
follows:
Three months ended Nine months ended
2016 2015 2016 2015
(in thousands)
Stock option awards $ 354 $ 327 $ 809 $ 752
Restricted stock units 179 152 386 336
Total share-based compensation $ 533 $ 479 $ 1,195 $ 1,088</t>
  </si>
  <si>
    <t>Schedule of Stock-based Compensation</t>
  </si>
  <si>
    <t>Stock-based compensation is included in our statements of
operations as follows:
Three months ended Nine months ended
2016 2015 2016 2015
(in thousands)
Cost of sales $ 46 $ 53 $ 117 $ 126
Sales and marketing 129 108 271 213
General and administrative 314 276 708 661
Research and development 44 42 99 88
Total stock-based compensation $ 533 $ 479 $ 1,195 $ 1,088</t>
  </si>
  <si>
    <t>Schedule of Weighted Average Fair Value of Employee Stock Option Grants</t>
  </si>
  <si>
    <t xml:space="preserve">We computed the weighted average fair values of employee stock
options for option grants issued during the nine months ended
September 30, 2016 and 2015 using the Black-Scholes option model
with the following assumptions:
2016 2015
Dividend yield 1.3 % 1.4 %
Volatility 34.5 % 28.6 %
Risk-free interest rate 1.2 % 1.8 %
Weighted average expected option term (in years) 5.5 5.6
Weighted average fair value per share of options granted $ 4.04 $ 2.80 </t>
  </si>
  <si>
    <t>Net Income per Share (Tables)</t>
  </si>
  <si>
    <t>Computation of Basic and Diluted Net Income per Share</t>
  </si>
  <si>
    <t>The computation of basic and diluted net income per share was as
follows:
Three months ended Nine months ended
2016 2015 2016 2015
(in thousands,
except per share data)
Basic:
Net income available for common stockholders $ 3,229 $ 2,092 $ 7,993 $ 5,228
Weighted average shares outstanding 18,524 17,865 18,423 17,625
Basic earnings per share $ 0.17 $ 0.12 $ 0.43 $ 0.30
Diluted:
Net income available for common stockholders $ 3,229 $ 2,092 $ 7,993 $ 5,228
Weighted-average shares outstanding 18,524 17,865 18,423 17,626
Common stock equivalents, if dilutive 724 632 680 510
Shares used in computing diluted earnings per common share 19,248 18,497 19,103 18,136
Diluted earnings per share $ 0.17 $ 0.11 $ 0.42 $ 0.29
Shares excluded in computing diluted earnings per share as those
shares would be anti-dilutive 76 40 44 81</t>
  </si>
  <si>
    <t>Stockholders' Equity (Tables)</t>
  </si>
  <si>
    <t>Dividend Activity</t>
  </si>
  <si>
    <t xml:space="preserve">The dividend activity for the periods presented is as follows:
Record Date Payment Date Per Share Amount Dividend Payment
(in thousands)
Fiscal Year 2016
March 21, 2016 April 4,
2016 $ 0.045 $ 825
May 25, 2016 June 8, 2016 $ 0.045 $ 829
August 22,2016 September 2,
2016 $ 0.045 $ 833
Fiscal Year 2015
March 20, 2015 April 3,
2015 $ 0.040 $ 700
May 22, 2015 June 5, 2015 $ 0.040 $ 705
August 20, 2015 September 3,
2015 $ 0.040 $ 715
November 20, 2015 December 4,
2015 $ 0.040 $ 725 </t>
  </si>
  <si>
    <t>Supplemental Cash Flow Information (Tables)</t>
  </si>
  <si>
    <t xml:space="preserve">Nine months ended
2016 2015
(in thousands)
Cash paid for income taxes, net $ 2,809 $ 3,341
Common stock repurchased for RSU tax witholdings $ 183 $ 266 </t>
  </si>
  <si>
    <t>Accumulated Other Comprehensive Loss (Tables)</t>
  </si>
  <si>
    <t>Summary of Accumulated Other Comprehensive Loss</t>
  </si>
  <si>
    <t>Nine months ended
2016 2015
(in thousands)
Beginning balance $ (4,049 ) $ (2,365 )
Other comprehensive income (loss) before reclassifications 836 (1,668 )
Amounts reclassified from accumulated other comprehensive loss
—
—
Ending Balance $ (3,213 ) $ (4,033 )</t>
  </si>
  <si>
    <t>Organization and Basis for Presentation - Additional Information (Detail) - USD ($) $ in Thousands</t>
  </si>
  <si>
    <t>New Accounting Pronouncements or Change in Accounting Principle [Line Items]</t>
  </si>
  <si>
    <t>Excess tax benefits</t>
  </si>
  <si>
    <t>ASU 2016-09 [Member]</t>
  </si>
  <si>
    <t>Income Tax Expense - Additional Information (Detail) - USD ($) $ in Thousands</t>
  </si>
  <si>
    <t>Unrecognized tax benefits exclusive of interest and penalties, gross</t>
  </si>
  <si>
    <t>Statute of limitations expiration period</t>
  </si>
  <si>
    <t>Income Tax Expense - Reconciliation of Beginning and Ending Amount of Unrecognized Tax Benefits (Detail) $ in Thousands</t>
  </si>
  <si>
    <t>Sep. 30, 2016USD ($)</t>
  </si>
  <si>
    <t>Unrecognized tax benefits as of December 31, 2015</t>
  </si>
  <si>
    <t>Additions for tax positions of current year</t>
  </si>
  <si>
    <t>Additions for tax positions of prior years</t>
  </si>
  <si>
    <t>Reductions for settlements with taxing authorities.</t>
  </si>
  <si>
    <t>Reductions for lapses of the applicable statutes of limitations</t>
  </si>
  <si>
    <t>Unrecognized tax benefits as of September 30, 2016</t>
  </si>
  <si>
    <t>Income Tax Expense - Summary of Tax Years Subject to Examination in Most Significant Tax Jurisdictions (Detail)</t>
  </si>
  <si>
    <t>United States [Member]</t>
  </si>
  <si>
    <t>Income Tax Examination [Line Items]</t>
  </si>
  <si>
    <t>Income tax year under examination</t>
  </si>
  <si>
    <t>2013 and forward</t>
  </si>
  <si>
    <t>Foreign [Member]</t>
  </si>
  <si>
    <t>2008 and forward</t>
  </si>
  <si>
    <t>Inventories - Summary of Inventories (Detail) - USD ($) $ in Thousands</t>
  </si>
  <si>
    <t>Raw materials</t>
  </si>
  <si>
    <t>Work-in-process</t>
  </si>
  <si>
    <t>Finished products</t>
  </si>
  <si>
    <t>Total inventory</t>
  </si>
  <si>
    <t>Inventories - Additional Information (Detail) - USD ($) $ in Millions</t>
  </si>
  <si>
    <t>Inventory on consignment</t>
  </si>
  <si>
    <t>Acquisition and Divestitures - ProCol Biologic Graft - Additional Information (Detail) - ProCol Biologic Graft [Member] - USD ($) $ in Millions</t>
  </si>
  <si>
    <t>Mar. 18, 2016</t>
  </si>
  <si>
    <t>Business Acquisition [Line Items]</t>
  </si>
  <si>
    <t>Purchase price for acquisition of assets and rights</t>
  </si>
  <si>
    <t>Business combination, finished goods inventory and other related assets acquired</t>
  </si>
  <si>
    <t>Business combination, other assets acquired</t>
  </si>
  <si>
    <t>Business combination consideration calculated, percentage of revenues</t>
  </si>
  <si>
    <t>10.00%</t>
  </si>
  <si>
    <t>Additional consideration initial value</t>
  </si>
  <si>
    <t>Payment made for assets purchased, percentage</t>
  </si>
  <si>
    <t>50.00%</t>
  </si>
  <si>
    <t>25.00%</t>
  </si>
  <si>
    <t>Maximum goodwill deductible for tax purposes</t>
  </si>
  <si>
    <t>15 years</t>
  </si>
  <si>
    <t>Acquisition and Divestitures - Schedule of Recognized Identified Assets Acquired and Liabilities Assumed (Detail) - USD ($) $ in Thousands</t>
  </si>
  <si>
    <t>May 31, 2015</t>
  </si>
  <si>
    <t>Manufacturing equipment and supplies</t>
  </si>
  <si>
    <t>Intangible assets</t>
  </si>
  <si>
    <t>Purchase price</t>
  </si>
  <si>
    <t>Acquisition and Divestitures - Acquired Intangible Assets and Related Estimated Useful Lives (Detail) - USD ($) $ in Thousands</t>
  </si>
  <si>
    <t>1 Months Ended</t>
  </si>
  <si>
    <t>Weighted average useful life</t>
  </si>
  <si>
    <t>7 years 10 months 24 days</t>
  </si>
  <si>
    <t>8 years 7 months 6 days</t>
  </si>
  <si>
    <t>Allocated fair value</t>
  </si>
  <si>
    <t>ProCol Biologic Graft [Member] | Non-Compete Agreement [Member]</t>
  </si>
  <si>
    <t>5 years</t>
  </si>
  <si>
    <t>ProCol Biologic Graft [Member] | Trade Name [Member]</t>
  </si>
  <si>
    <t>9 years 6 months</t>
  </si>
  <si>
    <t>ProCol Biologic Graft [Member] | Customer Relationships [Member]</t>
  </si>
  <si>
    <t>9 years</t>
  </si>
  <si>
    <t>ProCol Biologic Graft [Member] | Intellectual Property [Member]</t>
  </si>
  <si>
    <t>Tru-Incise Valvulotome [Member] | Non-Compete Agreement [Member]</t>
  </si>
  <si>
    <t>Tru-Incise Valvulotome [Member] | Product Technology [Member]</t>
  </si>
  <si>
    <t>7 years</t>
  </si>
  <si>
    <t>Tru-Incise Valvulotome [Member] | Customer Relationships [Member]</t>
  </si>
  <si>
    <t>3 years</t>
  </si>
  <si>
    <t>Tru-Incise Valvulotome [Member] | Tradename License [Member]</t>
  </si>
  <si>
    <t>Acquisitions and Divestitures - Additional Information (Detail)</t>
  </si>
  <si>
    <t>Acquisition and Divestitures - Tru-Incise Valvulotome - Additional Information (Detail) - Tru-Incise Valvulotome [Member] - USD ($) $ in Millions</t>
  </si>
  <si>
    <t>Cash paid for assets purchased</t>
  </si>
  <si>
    <t>Balance payable to Clinical Instruments</t>
  </si>
  <si>
    <t>Acquisition date of assets and rights</t>
  </si>
  <si>
    <t>May 31,
		2015</t>
  </si>
  <si>
    <t>Acquisition and Divestitures - Other 2015 Items - Additional Information (Detail) $ in Millions</t>
  </si>
  <si>
    <t>Aug. 31, 2015USD ($)</t>
  </si>
  <si>
    <t>May 31, 2015USD ($)Agreement</t>
  </si>
  <si>
    <t>Grex Medical Oy [Member]</t>
  </si>
  <si>
    <t>Jan. 1,
		2016</t>
  </si>
  <si>
    <t>UreSil, LLC, Distributors [Member]</t>
  </si>
  <si>
    <t>Number of definitive agreements | Agreement</t>
  </si>
  <si>
    <t>Acquisition and Divestitures - Angioscope - Additional Information (Detail) - USD ($) $ in Millions</t>
  </si>
  <si>
    <t>Sep. 30, 2014</t>
  </si>
  <si>
    <t>Mar. 31, 2016</t>
  </si>
  <si>
    <t>Angioscope [Member]</t>
  </si>
  <si>
    <t>Tangible assets</t>
  </si>
  <si>
    <t>7 years 6 months</t>
  </si>
  <si>
    <t>Acquisition and Divestitures - Xenotis Pty Ltd - Additional Information (Detail) - USD ($) $ in Thousands</t>
  </si>
  <si>
    <t>Nov. 30, 2014</t>
  </si>
  <si>
    <t>Aug. 31, 2015</t>
  </si>
  <si>
    <t>Aug. 31, 2014</t>
  </si>
  <si>
    <t>Dec. 31, 2014</t>
  </si>
  <si>
    <t>Xenotis Pty Ltd [Member]</t>
  </si>
  <si>
    <t>Aug. 31,
		2014</t>
  </si>
  <si>
    <t>Adjustment to tangible asset acquired</t>
  </si>
  <si>
    <t>Property and equipment</t>
  </si>
  <si>
    <t>Liabilities assumed include payables and debt</t>
  </si>
  <si>
    <t>Deferred tax assets acquired</t>
  </si>
  <si>
    <t>Xenotis Pty Ltd [Member] | Accounts Payable [Member]</t>
  </si>
  <si>
    <t>Xenotis Pty Ltd [Member] | Europe [Member]</t>
  </si>
  <si>
    <t>Goodwill and Other Intangibles - Schedule of Goodwill (Detail) $ in Thousands</t>
  </si>
  <si>
    <t>Balance at December 31, 2015</t>
  </si>
  <si>
    <t>Additions for acquisitions</t>
  </si>
  <si>
    <t>Effects of currency exchange</t>
  </si>
  <si>
    <t>Balance at September 30, 2016</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and Intellectual Property [Member]</t>
  </si>
  <si>
    <t>Trademarks, Tradenames and Licenses [Member]</t>
  </si>
  <si>
    <t>Customer Relationships [Member]</t>
  </si>
  <si>
    <t>Other Intangible Assets [Member]</t>
  </si>
  <si>
    <t>Goodwill and Other Intangibles - Additional Information (Detail)</t>
  </si>
  <si>
    <t>Weighted-average amortization period for intangibles</t>
  </si>
  <si>
    <t>Maximum [Member]</t>
  </si>
  <si>
    <t>Intangible assets useful lives</t>
  </si>
  <si>
    <t>13 years</t>
  </si>
  <si>
    <t>Minimum [Member]</t>
  </si>
  <si>
    <t>1 year</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Amortization expense, Remainder of Fiscal Year 2016</t>
  </si>
  <si>
    <t>Amortization expense, Fiscal Year 2017</t>
  </si>
  <si>
    <t>Amortization expense, Fiscal Year 2018</t>
  </si>
  <si>
    <t>Amortization expense, Fiscal Year 2019</t>
  </si>
  <si>
    <t>Amortization expense, Fiscal Year 2020</t>
  </si>
  <si>
    <t>Amortization expense, Fiscal Year 2021</t>
  </si>
  <si>
    <t>Accrued Expenses - Accrued Expenses (Detail) - USD ($) $ in Thousands</t>
  </si>
  <si>
    <t>Payables and Accruals [Abstract]</t>
  </si>
  <si>
    <t>Compensation and related taxes</t>
  </si>
  <si>
    <t>Income and other taxes</t>
  </si>
  <si>
    <t>Professional fees</t>
  </si>
  <si>
    <t>Other</t>
  </si>
  <si>
    <t>Total</t>
  </si>
  <si>
    <t>Commitments and Contingencies - Additional Information (Detail) $ in Millions</t>
  </si>
  <si>
    <t>Commitments to purchase inventory</t>
  </si>
  <si>
    <t>Purchase commitments inventory expire year</t>
  </si>
  <si>
    <t>Segment and Enterprise-Wide Disclosures - Additional Information (Detail)</t>
  </si>
  <si>
    <t>Sep. 30, 2016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hare-based Compensation - Share-based Compensation Expense (Detail) - USD ($) $ in Thousands</t>
  </si>
  <si>
    <t>Schedule of Trading Securities and Other Trading Assets [Line Items]</t>
  </si>
  <si>
    <t>Total share-based compensation</t>
  </si>
  <si>
    <t>Stock Option Awards [Member]</t>
  </si>
  <si>
    <t>Restricted Stock Units [Member]</t>
  </si>
  <si>
    <t>Share-based Compensation - Schedule of Stock-based Compensation (Detail) - USD ($) $ in Thousands</t>
  </si>
  <si>
    <t>Share-based Compensation Arrangement by Share-based Payment Award, Compensation Cost [Line Items]</t>
  </si>
  <si>
    <t>Cost of Sales [Member]</t>
  </si>
  <si>
    <t>Sales and Marketing [Member]</t>
  </si>
  <si>
    <t>General and Administrative [Member]</t>
  </si>
  <si>
    <t>Research and Development [Member]</t>
  </si>
  <si>
    <t>Share-based Compensation - Additional Information (Detail) - $ / shares</t>
  </si>
  <si>
    <t>Share-based Compensation Arrangement by Share-based Payment Award [Line Items]</t>
  </si>
  <si>
    <t>Issue of common stock</t>
  </si>
  <si>
    <t>Employees and Non-Employee Directors [Member]</t>
  </si>
  <si>
    <t>Stock options granted</t>
  </si>
  <si>
    <t>Restricted stock units granted, weighted-average fair value</t>
  </si>
  <si>
    <t>Restricted Stock Units [Member] | Employees [Member]</t>
  </si>
  <si>
    <t>Restricted stock units granted</t>
  </si>
  <si>
    <t>Share-based Compensation - Schedule of Weighted Average Fair Value of Employee Stock Option Grants (Detail) - $ / shares</t>
  </si>
  <si>
    <t>Share-based Compensation Arrangement by Share-based Payment Award, Fair Value Assumptions and Methodology [Abstract]</t>
  </si>
  <si>
    <t>Dividend yield</t>
  </si>
  <si>
    <t>1.30%</t>
  </si>
  <si>
    <t>1.40%</t>
  </si>
  <si>
    <t>Volatility</t>
  </si>
  <si>
    <t>34.50%</t>
  </si>
  <si>
    <t>28.60%</t>
  </si>
  <si>
    <t>Risk-free interest rate</t>
  </si>
  <si>
    <t>1.20%</t>
  </si>
  <si>
    <t>1.80%</t>
  </si>
  <si>
    <t>Weighted average expected option term (in years)</t>
  </si>
  <si>
    <t>5 years 6 months</t>
  </si>
  <si>
    <t>5 years 7 months 6 days</t>
  </si>
  <si>
    <t>Weighted average fair value per share of options granted</t>
  </si>
  <si>
    <t>Net Income per Share - Computation of Basic and Diluted Net Income per Share (Detail) - USD ($) $ / shares in Units, shares in Thousands, $ in Thousands</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Stockholders' Equity - Additional Information (Detail) - USD ($)</t>
  </si>
  <si>
    <t>Oct. 24, 2016</t>
  </si>
  <si>
    <t>Jul. 25, 2016</t>
  </si>
  <si>
    <t>Business Acquisition, Equity Interests Issued or Issuable [Line Items]</t>
  </si>
  <si>
    <t>Share Repurchase Program, expiration date</t>
  </si>
  <si>
    <t>Jul. 25,
		2017</t>
  </si>
  <si>
    <t>Cash dividend on common stock per share</t>
  </si>
  <si>
    <t>Dividend payment date</t>
  </si>
  <si>
    <t>Dec. 5,
		2016</t>
  </si>
  <si>
    <t>Dividend record date</t>
  </si>
  <si>
    <t>Nov. 21,
		2016</t>
  </si>
  <si>
    <t>Common Stock [Member]</t>
  </si>
  <si>
    <t>Repurchase of common stock</t>
  </si>
  <si>
    <t>Subsequent Event [Member]</t>
  </si>
  <si>
    <t>Dividend payments</t>
  </si>
  <si>
    <t>Stockholders' Equity - Dividend Activity (Detail) - USD ($) $ / shares in Units, $ in Thousands</t>
  </si>
  <si>
    <t>Feb. 28, 2011</t>
  </si>
  <si>
    <t>Sep. 02, 2016</t>
  </si>
  <si>
    <t>Jun. 08, 2016</t>
  </si>
  <si>
    <t>Apr. 04, 2016</t>
  </si>
  <si>
    <t>Dec. 04, 2015</t>
  </si>
  <si>
    <t>Sep. 03, 2015</t>
  </si>
  <si>
    <t>Jun. 05, 2015</t>
  </si>
  <si>
    <t>Apr. 03, 2015</t>
  </si>
  <si>
    <t>Dividends Payable [Line Items]</t>
  </si>
  <si>
    <t>Record Date</t>
  </si>
  <si>
    <t>Payment Date</t>
  </si>
  <si>
    <t>Per Share Amount</t>
  </si>
  <si>
    <t>Installment 1 FY 2016 [Member]</t>
  </si>
  <si>
    <t>Mar. 21,
		2016</t>
  </si>
  <si>
    <t>Apr. 4,
		2016</t>
  </si>
  <si>
    <t>Dividend Payment</t>
  </si>
  <si>
    <t>Installment 2 FY 2016 [Member]</t>
  </si>
  <si>
    <t>May 25,
		2016</t>
  </si>
  <si>
    <t>Jun. 8,
		2016</t>
  </si>
  <si>
    <t>Installment 3 FY 2016 [Member]</t>
  </si>
  <si>
    <t>Aug. 22,
		2016</t>
  </si>
  <si>
    <t>Sep. 2,
		2016</t>
  </si>
  <si>
    <t>Installment 1 FY 2015 [Member]</t>
  </si>
  <si>
    <t>Mar. 20,
		2015</t>
  </si>
  <si>
    <t>Apr. 3,
		2015</t>
  </si>
  <si>
    <t>Installment 2 FY 2015 [Member]</t>
  </si>
  <si>
    <t>May 22,
		2015</t>
  </si>
  <si>
    <t>Jun. 5,
		2015</t>
  </si>
  <si>
    <t>Installment 3 FY 2015 [Member]</t>
  </si>
  <si>
    <t>Aug. 20,
		2015</t>
  </si>
  <si>
    <t>Sep. 3,
		2015</t>
  </si>
  <si>
    <t>Installment 4 FY 2015 [Member]</t>
  </si>
  <si>
    <t>Nov. 20,
		2015</t>
  </si>
  <si>
    <t>Dec. 4,
		2015</t>
  </si>
  <si>
    <t>Supplemental Cash Flow Information - Supplemental Cash Flow Information (Detail) - USD ($) $ in Thousands</t>
  </si>
  <si>
    <t>Cash paid for income taxes, net</t>
  </si>
  <si>
    <t>Common stock repurchased for RSU tax withholdings</t>
  </si>
  <si>
    <t>Fair Value Measurements - Additional Information (Detail)</t>
  </si>
  <si>
    <t>Fair Value, Assets and Liabilities Measured on Recurring and Nonrecurring Basis [Line Items]</t>
  </si>
  <si>
    <t>Changes in estimated liabilities, fair value</t>
  </si>
  <si>
    <t>Level 1 [Member] | Recurring [Member]</t>
  </si>
  <si>
    <t>Cash equivalents in money market fund</t>
  </si>
  <si>
    <t>Level 2 [Member] | Recurring [Member]</t>
  </si>
  <si>
    <t>Assets measured at fair value</t>
  </si>
  <si>
    <t>Accumulated Other Comprehensive Loss - Summary of Accumulated Other Comprehensive Loss (Detail) - USD ($) $ in Thousands</t>
  </si>
  <si>
    <t>Accumulated Other Comprehensive Income (Loss) [Line Items]</t>
  </si>
  <si>
    <t>Beginning balance</t>
  </si>
  <si>
    <t>Ending Balance</t>
  </si>
  <si>
    <t>Accumulated Other Comprehensive Income (Loss) [Member]</t>
  </si>
  <si>
    <t>Other comprehensive income (loss) before reclassifications</t>
  </si>
  <si>
    <t>Amounts reclassified from accumulated other comprehensive los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Until &quot;#,##0_);_(&quot;Until &quot;(#,##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58895</v>
      </c>
    </row>
    <row r="12" spans="1:3">
      <c r="A12" s="4" t="s">
        <v>19</v>
      </c>
      <c r="B12" s="4" t="s">
        <v>20</v>
      </c>
    </row>
    <row r="13" spans="1:3">
      <c r="A13" s="4" t="s">
        <v>21</v>
      </c>
      <c r="B13" s="4" t="s">
        <v>22</v>
      </c>
    </row>
    <row r="14" spans="1:3">
      <c r="A14" s="4" t="s">
        <v>23</v>
      </c>
      <c r="C14" s="6" t="n">
        <v>18583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650</v>
      </c>
      <c r="C3" s="7" t="n">
        <v>27451</v>
      </c>
    </row>
    <row r="4" spans="1:3">
      <c r="A4" s="4" t="s">
        <v>28</v>
      </c>
      <c r="B4" s="6" t="n">
        <v>12176</v>
      </c>
      <c r="C4" s="6" t="n">
        <v>11971</v>
      </c>
    </row>
    <row r="5" spans="1:3">
      <c r="A5" s="4" t="s">
        <v>29</v>
      </c>
      <c r="B5" s="6" t="n">
        <v>17430</v>
      </c>
      <c r="C5" s="6" t="n">
        <v>15205</v>
      </c>
    </row>
    <row r="6" spans="1:3">
      <c r="A6" s="4" t="s">
        <v>30</v>
      </c>
      <c r="B6" s="6" t="n">
        <v>3979</v>
      </c>
      <c r="C6" s="6" t="n">
        <v>3557</v>
      </c>
    </row>
    <row r="7" spans="1:3">
      <c r="A7" s="4" t="s">
        <v>31</v>
      </c>
      <c r="B7" s="6" t="n">
        <v>68235</v>
      </c>
      <c r="C7" s="6" t="n">
        <v>58184</v>
      </c>
    </row>
    <row r="8" spans="1:3">
      <c r="A8" s="4" t="s">
        <v>32</v>
      </c>
      <c r="B8" s="6" t="n">
        <v>7490</v>
      </c>
      <c r="C8" s="6" t="n">
        <v>7022</v>
      </c>
    </row>
    <row r="9" spans="1:3">
      <c r="A9" s="4" t="s">
        <v>33</v>
      </c>
      <c r="B9" s="6" t="n">
        <v>18206</v>
      </c>
      <c r="C9" s="6" t="n">
        <v>17789</v>
      </c>
    </row>
    <row r="10" spans="1:3">
      <c r="A10" s="4" t="s">
        <v>34</v>
      </c>
      <c r="B10" s="6" t="n">
        <v>5872</v>
      </c>
      <c r="C10" s="6" t="n">
        <v>6336</v>
      </c>
    </row>
    <row r="11" spans="1:3">
      <c r="A11" s="4" t="s">
        <v>35</v>
      </c>
      <c r="B11" s="6" t="n">
        <v>1327</v>
      </c>
      <c r="C11" s="6" t="n">
        <v>1205</v>
      </c>
    </row>
    <row r="12" spans="1:3">
      <c r="A12" s="4" t="s">
        <v>36</v>
      </c>
      <c r="B12" s="6" t="n">
        <v>176</v>
      </c>
      <c r="C12" s="6" t="n">
        <v>168</v>
      </c>
    </row>
    <row r="13" spans="1:3">
      <c r="A13" s="4" t="s">
        <v>37</v>
      </c>
      <c r="B13" s="6" t="n">
        <v>101306</v>
      </c>
      <c r="C13" s="6" t="n">
        <v>90704</v>
      </c>
    </row>
    <row r="14" spans="1:3">
      <c r="A14" s="3" t="s">
        <v>38</v>
      </c>
    </row>
    <row r="15" spans="1:3">
      <c r="A15" s="4" t="s">
        <v>39</v>
      </c>
      <c r="B15" s="6" t="n">
        <v>1148</v>
      </c>
      <c r="C15" s="6" t="n">
        <v>1366</v>
      </c>
    </row>
    <row r="16" spans="1:3">
      <c r="A16" s="4" t="s">
        <v>40</v>
      </c>
      <c r="B16" s="6" t="n">
        <v>10308</v>
      </c>
      <c r="C16" s="6" t="n">
        <v>8837</v>
      </c>
    </row>
    <row r="17" spans="1:3">
      <c r="A17" s="4" t="s">
        <v>41</v>
      </c>
      <c r="B17" s="6" t="n">
        <v>608</v>
      </c>
      <c r="C17" s="6" t="n">
        <v>165</v>
      </c>
    </row>
    <row r="18" spans="1:3">
      <c r="A18" s="4" t="s">
        <v>42</v>
      </c>
      <c r="B18" s="6" t="n">
        <v>12064</v>
      </c>
      <c r="C18" s="6" t="n">
        <v>10368</v>
      </c>
    </row>
    <row r="19" spans="1:3">
      <c r="A19" s="4" t="s">
        <v>43</v>
      </c>
      <c r="B19" s="6" t="n">
        <v>1680</v>
      </c>
      <c r="C19" s="6" t="n">
        <v>1678</v>
      </c>
    </row>
    <row r="20" spans="1:3">
      <c r="A20" s="4" t="s">
        <v>44</v>
      </c>
      <c r="B20" s="6" t="n">
        <v>872</v>
      </c>
      <c r="C20" s="6" t="n">
        <v>774</v>
      </c>
    </row>
    <row r="21" spans="1:3">
      <c r="A21" s="4" t="s">
        <v>45</v>
      </c>
      <c r="B21" s="6" t="n">
        <v>14616</v>
      </c>
      <c r="C21" s="6" t="n">
        <v>12820</v>
      </c>
    </row>
    <row r="22" spans="1:3">
      <c r="A22" s="3" t="s">
        <v>46</v>
      </c>
    </row>
    <row r="23" spans="1:3">
      <c r="A23" s="4" t="s">
        <v>47</v>
      </c>
      <c r="B23" s="4" t="s">
        <v>48</v>
      </c>
      <c r="C23" s="4" t="s">
        <v>48</v>
      </c>
    </row>
    <row r="24" spans="1:3">
      <c r="A24" s="4" t="s">
        <v>49</v>
      </c>
      <c r="B24" s="6" t="n">
        <v>200</v>
      </c>
      <c r="C24" s="6" t="n">
        <v>197</v>
      </c>
    </row>
    <row r="25" spans="1:3">
      <c r="A25" s="4" t="s">
        <v>50</v>
      </c>
      <c r="B25" s="6" t="n">
        <v>84837</v>
      </c>
      <c r="C25" s="6" t="n">
        <v>82094</v>
      </c>
    </row>
    <row r="26" spans="1:3">
      <c r="A26" s="4" t="s">
        <v>51</v>
      </c>
      <c r="B26" s="6" t="n">
        <v>13568</v>
      </c>
      <c r="C26" s="6" t="n">
        <v>8161</v>
      </c>
    </row>
    <row r="27" spans="1:3">
      <c r="A27" s="4" t="s">
        <v>52</v>
      </c>
      <c r="B27" s="6" t="n">
        <v>-3213</v>
      </c>
      <c r="C27" s="6" t="n">
        <v>-4049</v>
      </c>
    </row>
    <row r="28" spans="1:3">
      <c r="A28" s="4" t="s">
        <v>53</v>
      </c>
      <c r="B28" s="6" t="n">
        <v>-8702</v>
      </c>
      <c r="C28" s="6" t="n">
        <v>-8519</v>
      </c>
    </row>
    <row r="29" spans="1:3">
      <c r="A29" s="4" t="s">
        <v>54</v>
      </c>
      <c r="B29" s="6" t="n">
        <v>86690</v>
      </c>
      <c r="C29" s="6" t="n">
        <v>77884</v>
      </c>
    </row>
    <row r="30" spans="1:3">
      <c r="A30" s="4" t="s">
        <v>55</v>
      </c>
      <c r="B30" s="7" t="n">
        <v>101306</v>
      </c>
      <c r="C30" s="7" t="n">
        <v>90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row>
    <row r="7" spans="1:2">
      <c r="A7" s="4" t="s">
        <v>192</v>
      </c>
      <c r="B7" s="4" t="s">
        <v>197</v>
      </c>
    </row>
    <row r="8" spans="1:2">
      <c r="A8" s="4" t="s">
        <v>194</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8</v>
      </c>
      <c r="B1" s="2" t="s">
        <v>1</v>
      </c>
    </row>
    <row r="2" spans="1:2">
      <c r="B2" s="2" t="s">
        <v>2</v>
      </c>
    </row>
    <row r="3" spans="1:2">
      <c r="A3" s="3" t="s">
        <v>144</v>
      </c>
    </row>
    <row r="4" spans="1:2">
      <c r="A4" s="4" t="s">
        <v>143</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234</v>
      </c>
      <c r="C3" s="7" t="n">
        <v>243</v>
      </c>
    </row>
    <row r="4" spans="1:3">
      <c r="A4" s="4" t="s">
        <v>59</v>
      </c>
      <c r="B4" s="8" t="n">
        <v>0.01</v>
      </c>
      <c r="C4" s="8" t="n">
        <v>0.01</v>
      </c>
    </row>
    <row r="5" spans="1:3">
      <c r="A5" s="4" t="s">
        <v>60</v>
      </c>
      <c r="B5" s="6" t="n">
        <v>3000000</v>
      </c>
      <c r="C5" s="6" t="n">
        <v>3000000</v>
      </c>
    </row>
    <row r="6" spans="1:3">
      <c r="A6" s="4" t="s">
        <v>61</v>
      </c>
      <c r="B6" s="6" t="n">
        <v>0</v>
      </c>
      <c r="C6" s="6" t="n">
        <v>0</v>
      </c>
    </row>
    <row r="7" spans="1:3">
      <c r="A7" s="4" t="s">
        <v>62</v>
      </c>
      <c r="B7" s="8" t="n">
        <v>0.01</v>
      </c>
      <c r="C7" s="8" t="n">
        <v>0.01</v>
      </c>
    </row>
    <row r="8" spans="1:3">
      <c r="A8" s="4" t="s">
        <v>63</v>
      </c>
      <c r="B8" s="6" t="n">
        <v>37000000</v>
      </c>
      <c r="C8" s="6" t="n">
        <v>37000000</v>
      </c>
    </row>
    <row r="9" spans="1:3">
      <c r="A9" s="4" t="s">
        <v>64</v>
      </c>
      <c r="B9" s="6" t="n">
        <v>20033526</v>
      </c>
      <c r="C9" s="6" t="n">
        <v>19748321</v>
      </c>
    </row>
    <row r="10" spans="1:3">
      <c r="A10" s="4" t="s">
        <v>65</v>
      </c>
      <c r="B10" s="6" t="n">
        <v>1452810</v>
      </c>
      <c r="C10" s="6" t="n">
        <v>1431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162</v>
      </c>
    </row>
    <row r="4" spans="1:2">
      <c r="A4" s="4" t="s">
        <v>161</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67</v>
      </c>
      <c r="D1" s="2" t="s">
        <v>1</v>
      </c>
    </row>
    <row r="2" spans="1:5">
      <c r="B2" s="2" t="s">
        <v>2</v>
      </c>
      <c r="C2" s="2" t="s">
        <v>68</v>
      </c>
      <c r="D2" s="2" t="s">
        <v>2</v>
      </c>
      <c r="E2" s="2" t="s">
        <v>68</v>
      </c>
    </row>
    <row r="3" spans="1:5">
      <c r="A3" s="3" t="s">
        <v>232</v>
      </c>
    </row>
    <row r="4" spans="1:5">
      <c r="A4" s="4" t="s">
        <v>233</v>
      </c>
      <c r="B4" s="7" t="n">
        <v>2078</v>
      </c>
      <c r="C4" s="7" t="n">
        <v>1047</v>
      </c>
      <c r="D4" s="7" t="n">
        <v>4415</v>
      </c>
      <c r="E4" s="7" t="n">
        <v>3061</v>
      </c>
    </row>
    <row r="5" spans="1:5">
      <c r="A5" s="4" t="s">
        <v>51</v>
      </c>
      <c r="B5" s="6" t="n">
        <v>100</v>
      </c>
    </row>
    <row r="6" spans="1:5">
      <c r="A6" s="4" t="s">
        <v>234</v>
      </c>
    </row>
    <row r="7" spans="1:5">
      <c r="A7" s="3" t="s">
        <v>232</v>
      </c>
    </row>
    <row r="8" spans="1:5">
      <c r="A8" s="4" t="s">
        <v>233</v>
      </c>
      <c r="B8" s="7" t="n">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35</v>
      </c>
      <c r="B1" s="2" t="s">
        <v>1</v>
      </c>
    </row>
    <row r="2" spans="1:3">
      <c r="B2" s="2" t="s">
        <v>2</v>
      </c>
      <c r="C2" s="2" t="s">
        <v>25</v>
      </c>
    </row>
    <row r="3" spans="1:3">
      <c r="A3" s="3" t="s">
        <v>132</v>
      </c>
    </row>
    <row r="4" spans="1:3">
      <c r="A4" s="4" t="s">
        <v>236</v>
      </c>
      <c r="B4" s="7" t="n">
        <v>382</v>
      </c>
      <c r="C4" s="7" t="n">
        <v>82</v>
      </c>
    </row>
    <row r="5" spans="1:3">
      <c r="A5" s="4" t="s">
        <v>237</v>
      </c>
      <c r="B5" s="10" t="n">
        <v>20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8</v>
      </c>
      <c r="B1" s="2" t="s">
        <v>1</v>
      </c>
    </row>
    <row r="2" spans="1:2">
      <c r="B2" s="2" t="s">
        <v>239</v>
      </c>
    </row>
    <row r="3" spans="1:2">
      <c r="A3" s="3" t="s">
        <v>132</v>
      </c>
    </row>
    <row r="4" spans="1:2">
      <c r="A4" s="4" t="s">
        <v>240</v>
      </c>
      <c r="B4" s="7" t="n">
        <v>82</v>
      </c>
    </row>
    <row r="5" spans="1:2">
      <c r="A5" s="4" t="s">
        <v>241</v>
      </c>
      <c r="B5" s="6" t="n">
        <v>84</v>
      </c>
    </row>
    <row r="6" spans="1:2">
      <c r="A6" s="4" t="s">
        <v>242</v>
      </c>
      <c r="B6" s="6" t="n">
        <v>216</v>
      </c>
    </row>
    <row r="7" spans="1:2">
      <c r="A7" s="4" t="s">
        <v>243</v>
      </c>
      <c r="B7" s="6" t="n">
        <v>0</v>
      </c>
    </row>
    <row r="8" spans="1:2">
      <c r="A8" s="4" t="s">
        <v>244</v>
      </c>
      <c r="B8" s="6" t="n">
        <v>0</v>
      </c>
    </row>
    <row r="9" spans="1:2">
      <c r="A9" s="4" t="s">
        <v>245</v>
      </c>
      <c r="B9" s="7" t="n">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53</v>
      </c>
      <c r="B1" s="2" t="s">
        <v>2</v>
      </c>
      <c r="C1" s="2" t="s">
        <v>25</v>
      </c>
    </row>
    <row r="2" spans="1:3">
      <c r="A2" s="3" t="s">
        <v>135</v>
      </c>
    </row>
    <row r="3" spans="1:3">
      <c r="A3" s="4" t="s">
        <v>254</v>
      </c>
      <c r="B3" s="7" t="n">
        <v>2910</v>
      </c>
      <c r="C3" s="7" t="n">
        <v>3062</v>
      </c>
    </row>
    <row r="4" spans="1:3">
      <c r="A4" s="4" t="s">
        <v>255</v>
      </c>
      <c r="B4" s="6" t="n">
        <v>2684</v>
      </c>
      <c r="C4" s="6" t="n">
        <v>2681</v>
      </c>
    </row>
    <row r="5" spans="1:3">
      <c r="A5" s="4" t="s">
        <v>256</v>
      </c>
      <c r="B5" s="6" t="n">
        <v>11836</v>
      </c>
      <c r="C5" s="6" t="n">
        <v>9462</v>
      </c>
    </row>
    <row r="6" spans="1:3">
      <c r="A6" s="4" t="s">
        <v>257</v>
      </c>
      <c r="B6" s="7" t="n">
        <v>17430</v>
      </c>
      <c r="C6" s="7" t="n">
        <v>152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58</v>
      </c>
      <c r="B1" s="2" t="s">
        <v>2</v>
      </c>
      <c r="C1" s="2" t="s">
        <v>25</v>
      </c>
    </row>
    <row r="2" spans="1:3">
      <c r="A2" s="3" t="s">
        <v>135</v>
      </c>
    </row>
    <row r="3" spans="1:3">
      <c r="A3" s="4" t="s">
        <v>259</v>
      </c>
      <c r="B3" s="11" t="n">
        <v>1.3</v>
      </c>
      <c r="C3" s="11" t="n">
        <v>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61</v>
      </c>
      <c r="C1" s="2" t="s">
        <v>2</v>
      </c>
    </row>
    <row r="2" spans="1:3">
      <c r="A2" s="3" t="s">
        <v>262</v>
      </c>
    </row>
    <row r="3" spans="1:3">
      <c r="A3" s="4" t="s">
        <v>263</v>
      </c>
      <c r="B3" s="11" t="n">
        <v>2.7</v>
      </c>
    </row>
    <row r="4" spans="1:3">
      <c r="A4" s="4" t="s">
        <v>264</v>
      </c>
      <c r="B4" s="6" t="n">
        <v>2</v>
      </c>
    </row>
    <row r="5" spans="1:3">
      <c r="A5" s="4" t="s">
        <v>265</v>
      </c>
      <c r="B5" s="11" t="n">
        <v>0.7</v>
      </c>
    </row>
    <row r="6" spans="1:3">
      <c r="A6" s="4" t="s">
        <v>266</v>
      </c>
      <c r="B6" s="4" t="s">
        <v>267</v>
      </c>
    </row>
    <row r="7" spans="1:3">
      <c r="A7" s="4" t="s">
        <v>268</v>
      </c>
      <c r="B7" s="11" t="n">
        <v>0.3</v>
      </c>
    </row>
    <row r="8" spans="1:3">
      <c r="A8" s="4" t="s">
        <v>269</v>
      </c>
      <c r="B8" s="4" t="s">
        <v>270</v>
      </c>
      <c r="C8" s="4" t="s">
        <v>271</v>
      </c>
    </row>
    <row r="9" spans="1:3">
      <c r="A9" s="4" t="s">
        <v>272</v>
      </c>
      <c r="C9" s="4" t="s">
        <v>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3216</v>
      </c>
      <c r="C4" s="7" t="n">
        <v>19025</v>
      </c>
      <c r="D4" s="7" t="n">
        <v>65863</v>
      </c>
      <c r="E4" s="7" t="n">
        <v>57869</v>
      </c>
    </row>
    <row r="5" spans="1:5">
      <c r="A5" s="4" t="s">
        <v>71</v>
      </c>
      <c r="B5" s="6" t="n">
        <v>6197</v>
      </c>
      <c r="C5" s="6" t="n">
        <v>5509</v>
      </c>
      <c r="D5" s="6" t="n">
        <v>19121</v>
      </c>
      <c r="E5" s="6" t="n">
        <v>18106</v>
      </c>
    </row>
    <row r="6" spans="1:5">
      <c r="A6" s="4" t="s">
        <v>72</v>
      </c>
      <c r="B6" s="6" t="n">
        <v>17019</v>
      </c>
      <c r="C6" s="6" t="n">
        <v>13516</v>
      </c>
      <c r="D6" s="6" t="n">
        <v>46742</v>
      </c>
      <c r="E6" s="6" t="n">
        <v>39763</v>
      </c>
    </row>
    <row r="7" spans="1:5">
      <c r="A7" s="4" t="s">
        <v>73</v>
      </c>
      <c r="B7" s="6" t="n">
        <v>6541</v>
      </c>
      <c r="C7" s="6" t="n">
        <v>5489</v>
      </c>
      <c r="D7" s="6" t="n">
        <v>19353</v>
      </c>
      <c r="E7" s="6" t="n">
        <v>16866</v>
      </c>
    </row>
    <row r="8" spans="1:5">
      <c r="A8" s="4" t="s">
        <v>74</v>
      </c>
      <c r="B8" s="6" t="n">
        <v>3595</v>
      </c>
      <c r="C8" s="6" t="n">
        <v>3455</v>
      </c>
      <c r="D8" s="6" t="n">
        <v>10343</v>
      </c>
      <c r="E8" s="6" t="n">
        <v>10375</v>
      </c>
    </row>
    <row r="9" spans="1:5">
      <c r="A9" s="4" t="s">
        <v>75</v>
      </c>
      <c r="B9" s="6" t="n">
        <v>1539</v>
      </c>
      <c r="C9" s="6" t="n">
        <v>1421</v>
      </c>
      <c r="D9" s="6" t="n">
        <v>4619</v>
      </c>
      <c r="E9" s="6" t="n">
        <v>3904</v>
      </c>
    </row>
    <row r="10" spans="1:5">
      <c r="A10" s="4" t="s">
        <v>76</v>
      </c>
      <c r="C10" s="6" t="n">
        <v>190</v>
      </c>
      <c r="E10" s="6" t="n">
        <v>554</v>
      </c>
    </row>
    <row r="11" spans="1:5">
      <c r="A11" s="4" t="s">
        <v>77</v>
      </c>
      <c r="C11" s="6" t="n">
        <v>-360</v>
      </c>
      <c r="E11" s="6" t="n">
        <v>-360</v>
      </c>
    </row>
    <row r="12" spans="1:5">
      <c r="A12" s="4" t="s">
        <v>78</v>
      </c>
      <c r="B12" s="6" t="n">
        <v>11675</v>
      </c>
      <c r="C12" s="6" t="n">
        <v>10195</v>
      </c>
      <c r="D12" s="6" t="n">
        <v>34315</v>
      </c>
      <c r="E12" s="6" t="n">
        <v>31339</v>
      </c>
    </row>
    <row r="13" spans="1:5">
      <c r="A13" s="4" t="s">
        <v>79</v>
      </c>
      <c r="B13" s="6" t="n">
        <v>5344</v>
      </c>
      <c r="C13" s="6" t="n">
        <v>3321</v>
      </c>
      <c r="D13" s="6" t="n">
        <v>12427</v>
      </c>
      <c r="E13" s="6" t="n">
        <v>8424</v>
      </c>
    </row>
    <row r="14" spans="1:5">
      <c r="A14" s="3" t="s">
        <v>80</v>
      </c>
    </row>
    <row r="15" spans="1:5">
      <c r="A15" s="4" t="s">
        <v>81</v>
      </c>
      <c r="B15" s="6" t="n">
        <v>24</v>
      </c>
      <c r="C15" s="6" t="n">
        <v>3</v>
      </c>
      <c r="D15" s="6" t="n">
        <v>55</v>
      </c>
      <c r="E15" s="6" t="n">
        <v>7</v>
      </c>
    </row>
    <row r="16" spans="1:5">
      <c r="A16" s="4" t="s">
        <v>82</v>
      </c>
      <c r="B16" s="6" t="n">
        <v>-61</v>
      </c>
      <c r="C16" s="6" t="n">
        <v>-185</v>
      </c>
      <c r="D16" s="6" t="n">
        <v>-74</v>
      </c>
      <c r="E16" s="6" t="n">
        <v>-142</v>
      </c>
    </row>
    <row r="17" spans="1:5">
      <c r="A17" s="4" t="s">
        <v>83</v>
      </c>
      <c r="B17" s="6" t="n">
        <v>5307</v>
      </c>
      <c r="C17" s="6" t="n">
        <v>3139</v>
      </c>
      <c r="D17" s="6" t="n">
        <v>12408</v>
      </c>
      <c r="E17" s="6" t="n">
        <v>8289</v>
      </c>
    </row>
    <row r="18" spans="1:5">
      <c r="A18" s="4" t="s">
        <v>84</v>
      </c>
      <c r="B18" s="6" t="n">
        <v>2078</v>
      </c>
      <c r="C18" s="6" t="n">
        <v>1047</v>
      </c>
      <c r="D18" s="6" t="n">
        <v>4415</v>
      </c>
      <c r="E18" s="6" t="n">
        <v>3061</v>
      </c>
    </row>
    <row r="19" spans="1:5">
      <c r="A19" s="4" t="s">
        <v>85</v>
      </c>
      <c r="B19" s="7" t="n">
        <v>3229</v>
      </c>
      <c r="C19" s="7" t="n">
        <v>2092</v>
      </c>
      <c r="D19" s="7" t="n">
        <v>7993</v>
      </c>
      <c r="E19" s="7" t="n">
        <v>5228</v>
      </c>
    </row>
    <row r="20" spans="1:5">
      <c r="A20" s="3" t="s">
        <v>86</v>
      </c>
    </row>
    <row r="21" spans="1:5">
      <c r="A21" s="4" t="s">
        <v>87</v>
      </c>
      <c r="B21" s="8" t="n">
        <v>0.17</v>
      </c>
      <c r="C21" s="8" t="n">
        <v>0.12</v>
      </c>
      <c r="D21" s="8" t="n">
        <v>0.43</v>
      </c>
      <c r="E21" s="8" t="n">
        <v>0.3</v>
      </c>
    </row>
    <row r="22" spans="1:5">
      <c r="A22" s="4" t="s">
        <v>88</v>
      </c>
      <c r="B22" s="8" t="n">
        <v>0.17</v>
      </c>
      <c r="C22" s="8" t="n">
        <v>0.11</v>
      </c>
      <c r="D22" s="8" t="n">
        <v>0.42</v>
      </c>
      <c r="E22" s="8" t="n">
        <v>0.29</v>
      </c>
    </row>
    <row r="23" spans="1:5">
      <c r="A23" s="3" t="s">
        <v>89</v>
      </c>
    </row>
    <row r="24" spans="1:5">
      <c r="A24" s="4" t="s">
        <v>87</v>
      </c>
      <c r="B24" s="6" t="n">
        <v>18524</v>
      </c>
      <c r="C24" s="6" t="n">
        <v>17865</v>
      </c>
      <c r="D24" s="6" t="n">
        <v>18423</v>
      </c>
      <c r="E24" s="6" t="n">
        <v>17625</v>
      </c>
    </row>
    <row r="25" spans="1:5">
      <c r="A25" s="4" t="s">
        <v>88</v>
      </c>
      <c r="B25" s="6" t="n">
        <v>19248</v>
      </c>
      <c r="C25" s="6" t="n">
        <v>18497</v>
      </c>
      <c r="D25" s="6" t="n">
        <v>19103</v>
      </c>
      <c r="E25" s="6" t="n">
        <v>18136</v>
      </c>
    </row>
    <row r="26" spans="1:5">
      <c r="A26" s="4" t="s">
        <v>90</v>
      </c>
      <c r="B26" s="9" t="n">
        <v>0.045</v>
      </c>
      <c r="C26" s="9" t="n">
        <v>0.04</v>
      </c>
      <c r="D26" s="9" t="n">
        <v>0.135</v>
      </c>
      <c r="E26"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274</v>
      </c>
      <c r="B1" s="2" t="s">
        <v>2</v>
      </c>
      <c r="C1" s="2" t="s">
        <v>25</v>
      </c>
      <c r="D1" s="2" t="s">
        <v>275</v>
      </c>
    </row>
    <row r="2" spans="1:4">
      <c r="A2" s="3" t="s">
        <v>262</v>
      </c>
    </row>
    <row r="3" spans="1:4">
      <c r="A3" s="4" t="s">
        <v>33</v>
      </c>
      <c r="B3" s="7" t="n">
        <v>18206</v>
      </c>
      <c r="C3" s="7" t="n">
        <v>17789</v>
      </c>
    </row>
    <row r="4" spans="1:4">
      <c r="A4" s="4" t="s">
        <v>191</v>
      </c>
    </row>
    <row r="5" spans="1:4">
      <c r="A5" s="3" t="s">
        <v>262</v>
      </c>
    </row>
    <row r="6" spans="1:4">
      <c r="A6" s="4" t="s">
        <v>29</v>
      </c>
      <c r="B6" s="6" t="n">
        <v>2080</v>
      </c>
    </row>
    <row r="7" spans="1:4">
      <c r="A7" s="4" t="s">
        <v>276</v>
      </c>
      <c r="B7" s="6" t="n">
        <v>25</v>
      </c>
    </row>
    <row r="8" spans="1:4">
      <c r="A8" s="4" t="s">
        <v>277</v>
      </c>
      <c r="B8" s="6" t="n">
        <v>620</v>
      </c>
    </row>
    <row r="9" spans="1:4">
      <c r="A9" s="4" t="s">
        <v>33</v>
      </c>
      <c r="B9" s="6" t="n">
        <v>318</v>
      </c>
    </row>
    <row r="10" spans="1:4">
      <c r="A10" s="4" t="s">
        <v>278</v>
      </c>
      <c r="B10" s="7" t="n">
        <v>3043</v>
      </c>
    </row>
    <row r="11" spans="1:4">
      <c r="A11" s="4" t="s">
        <v>196</v>
      </c>
    </row>
    <row r="12" spans="1:4">
      <c r="A12" s="3" t="s">
        <v>262</v>
      </c>
    </row>
    <row r="13" spans="1:4">
      <c r="A13" s="4" t="s">
        <v>29</v>
      </c>
      <c r="D13" s="7" t="n">
        <v>88</v>
      </c>
    </row>
    <row r="14" spans="1:4">
      <c r="A14" s="4" t="s">
        <v>277</v>
      </c>
      <c r="D14" s="6" t="n">
        <v>545</v>
      </c>
    </row>
    <row r="15" spans="1:4">
      <c r="A15" s="4" t="s">
        <v>33</v>
      </c>
      <c r="D15" s="6" t="n">
        <v>742</v>
      </c>
    </row>
    <row r="16" spans="1:4">
      <c r="A16" s="4" t="s">
        <v>278</v>
      </c>
      <c r="D16" s="7" t="n">
        <v>1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r="A1" s="1" t="s">
        <v>279</v>
      </c>
      <c r="B1" s="2" t="s">
        <v>280</v>
      </c>
      <c r="C1" s="2" t="s">
        <v>1</v>
      </c>
    </row>
    <row r="2" spans="1:3">
      <c r="B2" s="2" t="s">
        <v>275</v>
      </c>
      <c r="C2" s="2" t="s">
        <v>2</v>
      </c>
    </row>
    <row r="3" spans="1:3">
      <c r="A3" s="3" t="s">
        <v>262</v>
      </c>
    </row>
    <row r="4" spans="1:3">
      <c r="A4" s="4" t="s">
        <v>281</v>
      </c>
      <c r="C4" s="4" t="s">
        <v>282</v>
      </c>
    </row>
    <row r="5" spans="1:3">
      <c r="A5" s="4" t="s">
        <v>191</v>
      </c>
    </row>
    <row r="6" spans="1:3">
      <c r="A6" s="3" t="s">
        <v>262</v>
      </c>
    </row>
    <row r="7" spans="1:3">
      <c r="A7" s="4" t="s">
        <v>281</v>
      </c>
      <c r="C7" s="4" t="s">
        <v>283</v>
      </c>
    </row>
    <row r="8" spans="1:3">
      <c r="A8" s="4" t="s">
        <v>284</v>
      </c>
      <c r="C8" s="7" t="n">
        <v>620</v>
      </c>
    </row>
    <row r="9" spans="1:3">
      <c r="A9" s="4" t="s">
        <v>285</v>
      </c>
    </row>
    <row r="10" spans="1:3">
      <c r="A10" s="3" t="s">
        <v>262</v>
      </c>
    </row>
    <row r="11" spans="1:3">
      <c r="A11" s="4" t="s">
        <v>281</v>
      </c>
      <c r="C11" s="4" t="s">
        <v>286</v>
      </c>
    </row>
    <row r="12" spans="1:3">
      <c r="A12" s="4" t="s">
        <v>284</v>
      </c>
      <c r="C12" s="7" t="n">
        <v>84</v>
      </c>
    </row>
    <row r="13" spans="1:3">
      <c r="A13" s="4" t="s">
        <v>287</v>
      </c>
    </row>
    <row r="14" spans="1:3">
      <c r="A14" s="3" t="s">
        <v>262</v>
      </c>
    </row>
    <row r="15" spans="1:3">
      <c r="A15" s="4" t="s">
        <v>281</v>
      </c>
      <c r="C15" s="4" t="s">
        <v>288</v>
      </c>
    </row>
    <row r="16" spans="1:3">
      <c r="A16" s="4" t="s">
        <v>284</v>
      </c>
      <c r="C16" s="7" t="n">
        <v>109</v>
      </c>
    </row>
    <row r="17" spans="1:3">
      <c r="A17" s="4" t="s">
        <v>289</v>
      </c>
    </row>
    <row r="18" spans="1:3">
      <c r="A18" s="3" t="s">
        <v>262</v>
      </c>
    </row>
    <row r="19" spans="1:3">
      <c r="A19" s="4" t="s">
        <v>281</v>
      </c>
      <c r="C19" s="4" t="s">
        <v>290</v>
      </c>
    </row>
    <row r="20" spans="1:3">
      <c r="A20" s="4" t="s">
        <v>284</v>
      </c>
      <c r="C20" s="7" t="n">
        <v>150</v>
      </c>
    </row>
    <row r="21" spans="1:3">
      <c r="A21" s="4" t="s">
        <v>291</v>
      </c>
    </row>
    <row r="22" spans="1:3">
      <c r="A22" s="3" t="s">
        <v>262</v>
      </c>
    </row>
    <row r="23" spans="1:3">
      <c r="A23" s="4" t="s">
        <v>281</v>
      </c>
      <c r="C23" s="4" t="s">
        <v>290</v>
      </c>
    </row>
    <row r="24" spans="1:3">
      <c r="A24" s="4" t="s">
        <v>284</v>
      </c>
      <c r="C24" s="7" t="n">
        <v>277</v>
      </c>
    </row>
    <row r="25" spans="1:3">
      <c r="A25" s="4" t="s">
        <v>196</v>
      </c>
    </row>
    <row r="26" spans="1:3">
      <c r="A26" s="3" t="s">
        <v>262</v>
      </c>
    </row>
    <row r="27" spans="1:3">
      <c r="A27" s="4" t="s">
        <v>284</v>
      </c>
      <c r="B27" s="7" t="n">
        <v>545</v>
      </c>
    </row>
    <row r="28" spans="1:3">
      <c r="A28" s="4" t="s">
        <v>292</v>
      </c>
    </row>
    <row r="29" spans="1:3">
      <c r="A29" s="3" t="s">
        <v>262</v>
      </c>
    </row>
    <row r="30" spans="1:3">
      <c r="A30" s="4" t="s">
        <v>281</v>
      </c>
      <c r="B30" s="4" t="s">
        <v>286</v>
      </c>
    </row>
    <row r="31" spans="1:3">
      <c r="A31" s="4" t="s">
        <v>284</v>
      </c>
      <c r="B31" s="7" t="n">
        <v>120</v>
      </c>
    </row>
    <row r="32" spans="1:3">
      <c r="A32" s="4" t="s">
        <v>293</v>
      </c>
    </row>
    <row r="33" spans="1:3">
      <c r="A33" s="3" t="s">
        <v>262</v>
      </c>
    </row>
    <row r="34" spans="1:3">
      <c r="A34" s="4" t="s">
        <v>281</v>
      </c>
      <c r="B34" s="4" t="s">
        <v>294</v>
      </c>
    </row>
    <row r="35" spans="1:3">
      <c r="A35" s="4" t="s">
        <v>284</v>
      </c>
      <c r="B35" s="7" t="n">
        <v>391</v>
      </c>
    </row>
    <row r="36" spans="1:3">
      <c r="A36" s="4" t="s">
        <v>295</v>
      </c>
    </row>
    <row r="37" spans="1:3">
      <c r="A37" s="3" t="s">
        <v>262</v>
      </c>
    </row>
    <row r="38" spans="1:3">
      <c r="A38" s="4" t="s">
        <v>281</v>
      </c>
      <c r="B38" s="4" t="s">
        <v>296</v>
      </c>
    </row>
    <row r="39" spans="1:3">
      <c r="A39" s="4" t="s">
        <v>284</v>
      </c>
      <c r="B39" s="7" t="n">
        <v>17</v>
      </c>
    </row>
    <row r="40" spans="1:3">
      <c r="A40" s="4" t="s">
        <v>297</v>
      </c>
    </row>
    <row r="41" spans="1:3">
      <c r="A41" s="3" t="s">
        <v>262</v>
      </c>
    </row>
    <row r="42" spans="1:3">
      <c r="A42" s="4" t="s">
        <v>281</v>
      </c>
      <c r="B42" s="4" t="s">
        <v>296</v>
      </c>
    </row>
    <row r="43" spans="1:3">
      <c r="A43" s="4" t="s">
        <v>284</v>
      </c>
      <c r="B43" s="7"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6"/>
  </cols>
  <sheetData>
    <row r="1" spans="1:2">
      <c r="A1" s="1" t="s">
        <v>298</v>
      </c>
      <c r="B1" s="2" t="s">
        <v>1</v>
      </c>
    </row>
    <row r="2" spans="1:2">
      <c r="B2" s="2" t="s">
        <v>2</v>
      </c>
    </row>
    <row r="3" spans="1:2">
      <c r="A3" s="3" t="s">
        <v>262</v>
      </c>
    </row>
    <row r="4" spans="1:2">
      <c r="A4" s="4" t="s">
        <v>281</v>
      </c>
      <c r="B4" s="4" t="s">
        <v>282</v>
      </c>
    </row>
    <row r="5" spans="1:2">
      <c r="A5" s="4" t="s">
        <v>191</v>
      </c>
    </row>
    <row r="6" spans="1:2">
      <c r="A6" s="3" t="s">
        <v>262</v>
      </c>
    </row>
    <row r="7" spans="1:2">
      <c r="A7" s="4" t="s">
        <v>281</v>
      </c>
      <c r="B7"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9</v>
      </c>
      <c r="B1" s="2" t="s">
        <v>280</v>
      </c>
      <c r="C1" s="2" t="s">
        <v>1</v>
      </c>
    </row>
    <row r="2" spans="1:3">
      <c r="B2" s="2" t="s">
        <v>275</v>
      </c>
      <c r="C2" s="2" t="s">
        <v>2</v>
      </c>
    </row>
    <row r="3" spans="1:3">
      <c r="A3" s="3" t="s">
        <v>262</v>
      </c>
    </row>
    <row r="4" spans="1:3">
      <c r="A4" s="4" t="s">
        <v>263</v>
      </c>
      <c r="B4" s="11" t="n">
        <v>1.4</v>
      </c>
    </row>
    <row r="5" spans="1:3">
      <c r="A5" s="4" t="s">
        <v>300</v>
      </c>
      <c r="B5" s="12" t="n">
        <v>1.1</v>
      </c>
    </row>
    <row r="6" spans="1:3">
      <c r="A6" s="4" t="s">
        <v>301</v>
      </c>
      <c r="B6" s="11" t="n">
        <v>0.3</v>
      </c>
    </row>
    <row r="7" spans="1:3">
      <c r="A7" s="4" t="s">
        <v>302</v>
      </c>
      <c r="C7" s="4" t="s">
        <v>303</v>
      </c>
    </row>
    <row r="8" spans="1:3">
      <c r="A8" s="4" t="s">
        <v>272</v>
      </c>
      <c r="B8"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6"/>
  </cols>
  <sheetData>
    <row r="1" spans="1:4">
      <c r="A1" s="1" t="s">
        <v>304</v>
      </c>
      <c r="B1" s="2" t="s">
        <v>280</v>
      </c>
      <c r="D1" s="2" t="s">
        <v>1</v>
      </c>
    </row>
    <row r="2" spans="1:4">
      <c r="B2" s="2" t="s">
        <v>305</v>
      </c>
      <c r="C2" s="2" t="s">
        <v>306</v>
      </c>
      <c r="D2" s="2" t="s">
        <v>2</v>
      </c>
    </row>
    <row r="3" spans="1:4">
      <c r="A3" s="3" t="s">
        <v>262</v>
      </c>
    </row>
    <row r="4" spans="1:4">
      <c r="A4" s="4" t="s">
        <v>281</v>
      </c>
      <c r="D4" s="4" t="s">
        <v>282</v>
      </c>
    </row>
    <row r="5" spans="1:4">
      <c r="A5" s="4" t="s">
        <v>307</v>
      </c>
    </row>
    <row r="6" spans="1:4">
      <c r="A6" s="3" t="s">
        <v>262</v>
      </c>
    </row>
    <row r="7" spans="1:4">
      <c r="A7" s="4" t="s">
        <v>263</v>
      </c>
      <c r="B7" s="11" t="n">
        <v>0.2</v>
      </c>
    </row>
    <row r="8" spans="1:4">
      <c r="A8" s="4" t="s">
        <v>302</v>
      </c>
      <c r="D8" s="4" t="s">
        <v>308</v>
      </c>
    </row>
    <row r="9" spans="1:4">
      <c r="A9" s="4" t="s">
        <v>309</v>
      </c>
    </row>
    <row r="10" spans="1:4">
      <c r="A10" s="3" t="s">
        <v>262</v>
      </c>
    </row>
    <row r="11" spans="1:4">
      <c r="A11" s="4" t="s">
        <v>310</v>
      </c>
      <c r="C11" s="6" t="n">
        <v>7</v>
      </c>
    </row>
    <row r="12" spans="1:4">
      <c r="A12" s="4" t="s">
        <v>277</v>
      </c>
      <c r="C12" s="11" t="n">
        <v>0.2</v>
      </c>
    </row>
    <row r="13" spans="1:4">
      <c r="A13" s="4" t="s">
        <v>281</v>
      </c>
      <c r="D13" s="4" t="s">
        <v>296</v>
      </c>
    </row>
    <row r="14" spans="1:4">
      <c r="A14" s="4" t="s">
        <v>263</v>
      </c>
      <c r="C14" s="11"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26"/>
  </cols>
  <sheetData>
    <row r="1" spans="1:5">
      <c r="A1" s="1" t="s">
        <v>311</v>
      </c>
      <c r="B1" s="2" t="s">
        <v>280</v>
      </c>
      <c r="D1" s="2" t="s">
        <v>67</v>
      </c>
      <c r="E1" s="2" t="s">
        <v>1</v>
      </c>
    </row>
    <row r="2" spans="1:5">
      <c r="B2" s="2" t="s">
        <v>25</v>
      </c>
      <c r="C2" s="2" t="s">
        <v>312</v>
      </c>
      <c r="D2" s="2" t="s">
        <v>313</v>
      </c>
      <c r="E2" s="2" t="s">
        <v>2</v>
      </c>
    </row>
    <row r="3" spans="1:5">
      <c r="A3" s="3" t="s">
        <v>262</v>
      </c>
    </row>
    <row r="4" spans="1:5">
      <c r="A4" s="4" t="s">
        <v>281</v>
      </c>
      <c r="E4" s="4" t="s">
        <v>282</v>
      </c>
    </row>
    <row r="5" spans="1:5">
      <c r="A5" s="4" t="s">
        <v>314</v>
      </c>
    </row>
    <row r="6" spans="1:5">
      <c r="A6" s="3" t="s">
        <v>262</v>
      </c>
    </row>
    <row r="7" spans="1:5">
      <c r="A7" s="4" t="s">
        <v>263</v>
      </c>
      <c r="C7" s="11" t="n">
        <v>0.4</v>
      </c>
    </row>
    <row r="8" spans="1:5">
      <c r="A8" s="4" t="s">
        <v>300</v>
      </c>
      <c r="B8" s="11" t="n">
        <v>0.1</v>
      </c>
      <c r="C8" s="12" t="n">
        <v>0.3</v>
      </c>
      <c r="D8" s="11" t="n">
        <v>0.1</v>
      </c>
    </row>
    <row r="9" spans="1:5">
      <c r="A9" s="4" t="s">
        <v>315</v>
      </c>
      <c r="C9" s="12" t="n">
        <v>0.1</v>
      </c>
    </row>
    <row r="10" spans="1:5">
      <c r="A10" s="4" t="s">
        <v>277</v>
      </c>
      <c r="C10" s="12" t="n">
        <v>0.3</v>
      </c>
    </row>
    <row r="11" spans="1:5">
      <c r="A11" s="4" t="s">
        <v>33</v>
      </c>
      <c r="C11" s="11" t="n">
        <v>0.1</v>
      </c>
    </row>
    <row r="12" spans="1:5">
      <c r="A12" s="4" t="s">
        <v>281</v>
      </c>
      <c r="C12" s="4" t="s">
        <v>316</v>
      </c>
    </row>
    <row r="13" spans="1:5">
      <c r="A13" s="4" t="s">
        <v>272</v>
      </c>
      <c r="C13" s="4" t="s">
        <v>2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317</v>
      </c>
      <c r="B1" s="2" t="s">
        <v>318</v>
      </c>
      <c r="C1" s="2" t="s">
        <v>319</v>
      </c>
      <c r="D1" s="2" t="s">
        <v>312</v>
      </c>
      <c r="E1" s="2" t="s">
        <v>320</v>
      </c>
      <c r="F1" s="2" t="s">
        <v>2</v>
      </c>
      <c r="G1" s="2" t="s">
        <v>321</v>
      </c>
      <c r="H1" s="2" t="s">
        <v>25</v>
      </c>
    </row>
    <row r="2" spans="1:8">
      <c r="A2" s="3" t="s">
        <v>262</v>
      </c>
    </row>
    <row r="3" spans="1:8">
      <c r="A3" s="4" t="s">
        <v>281</v>
      </c>
      <c r="F3" s="4" t="s">
        <v>282</v>
      </c>
    </row>
    <row r="4" spans="1:8">
      <c r="A4" s="4" t="s">
        <v>33</v>
      </c>
      <c r="F4" s="7" t="n">
        <v>18206</v>
      </c>
      <c r="H4" s="7" t="n">
        <v>17789</v>
      </c>
    </row>
    <row r="5" spans="1:8">
      <c r="A5" s="4" t="s">
        <v>322</v>
      </c>
    </row>
    <row r="6" spans="1:8">
      <c r="A6" s="3" t="s">
        <v>262</v>
      </c>
    </row>
    <row r="7" spans="1:8">
      <c r="A7" s="4" t="s">
        <v>263</v>
      </c>
      <c r="E7" s="7" t="n">
        <v>6700</v>
      </c>
    </row>
    <row r="8" spans="1:8">
      <c r="A8" s="4" t="s">
        <v>302</v>
      </c>
      <c r="F8" s="4" t="s">
        <v>323</v>
      </c>
    </row>
    <row r="9" spans="1:8">
      <c r="A9" s="4" t="s">
        <v>300</v>
      </c>
      <c r="C9" s="7" t="n">
        <v>1400</v>
      </c>
      <c r="E9" s="6" t="n">
        <v>5100</v>
      </c>
    </row>
    <row r="10" spans="1:8">
      <c r="A10" s="4" t="s">
        <v>324</v>
      </c>
      <c r="B10" s="7" t="n">
        <v>200</v>
      </c>
    </row>
    <row r="11" spans="1:8">
      <c r="A11" s="4" t="s">
        <v>315</v>
      </c>
      <c r="E11" s="6" t="n">
        <v>2100</v>
      </c>
    </row>
    <row r="12" spans="1:8">
      <c r="A12" s="4" t="s">
        <v>325</v>
      </c>
      <c r="E12" s="6" t="n">
        <v>2100</v>
      </c>
    </row>
    <row r="13" spans="1:8">
      <c r="A13" s="4" t="s">
        <v>277</v>
      </c>
      <c r="E13" s="6" t="n">
        <v>1800</v>
      </c>
    </row>
    <row r="14" spans="1:8">
      <c r="A14" s="4" t="s">
        <v>33</v>
      </c>
      <c r="E14" s="7" t="n">
        <v>2500</v>
      </c>
    </row>
    <row r="15" spans="1:8">
      <c r="A15" s="4" t="s">
        <v>281</v>
      </c>
      <c r="E15" s="4" t="s">
        <v>286</v>
      </c>
    </row>
    <row r="16" spans="1:8">
      <c r="A16" s="4" t="s">
        <v>326</v>
      </c>
      <c r="E16" s="7" t="n">
        <v>1700</v>
      </c>
    </row>
    <row r="17" spans="1:8">
      <c r="A17" s="4" t="s">
        <v>33</v>
      </c>
      <c r="E17" s="6" t="n">
        <v>2500</v>
      </c>
    </row>
    <row r="18" spans="1:8">
      <c r="A18" s="4" t="s">
        <v>327</v>
      </c>
      <c r="E18" s="6" t="n">
        <v>2400</v>
      </c>
    </row>
    <row r="19" spans="1:8">
      <c r="A19" s="4" t="s">
        <v>328</v>
      </c>
    </row>
    <row r="20" spans="1:8">
      <c r="A20" s="3" t="s">
        <v>262</v>
      </c>
    </row>
    <row r="21" spans="1:8">
      <c r="A21" s="4" t="s">
        <v>300</v>
      </c>
      <c r="E21" s="7" t="n">
        <v>600</v>
      </c>
    </row>
    <row r="22" spans="1:8">
      <c r="A22" s="4" t="s">
        <v>329</v>
      </c>
    </row>
    <row r="23" spans="1:8">
      <c r="A23" s="3" t="s">
        <v>262</v>
      </c>
    </row>
    <row r="24" spans="1:8">
      <c r="A24" s="4" t="s">
        <v>263</v>
      </c>
      <c r="D24" s="7" t="n">
        <v>1300</v>
      </c>
    </row>
    <row r="25" spans="1:8">
      <c r="A25" s="4" t="s">
        <v>300</v>
      </c>
      <c r="G25" s="7" t="n">
        <v>1100</v>
      </c>
    </row>
    <row r="26" spans="1:8">
      <c r="A26" s="4" t="s">
        <v>277</v>
      </c>
      <c r="F26" s="7" t="n">
        <v>900</v>
      </c>
    </row>
    <row r="27" spans="1:8">
      <c r="A27" s="4" t="s">
        <v>281</v>
      </c>
      <c r="D27" s="4" t="s">
        <v>286</v>
      </c>
    </row>
    <row r="28" spans="1:8">
      <c r="A28" s="4" t="s">
        <v>29</v>
      </c>
      <c r="F28" s="7" t="n">
        <v>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330</v>
      </c>
      <c r="B1" s="2" t="s">
        <v>1</v>
      </c>
    </row>
    <row r="2" spans="1:2">
      <c r="B2" s="2" t="s">
        <v>239</v>
      </c>
    </row>
    <row r="3" spans="1:2">
      <c r="A3" s="3" t="s">
        <v>141</v>
      </c>
    </row>
    <row r="4" spans="1:2">
      <c r="A4" s="4" t="s">
        <v>331</v>
      </c>
      <c r="B4" s="7" t="n">
        <v>17789</v>
      </c>
    </row>
    <row r="5" spans="1:2">
      <c r="A5" s="4" t="s">
        <v>332</v>
      </c>
      <c r="B5" s="6" t="n">
        <v>318</v>
      </c>
    </row>
    <row r="6" spans="1:2">
      <c r="A6" s="4" t="s">
        <v>333</v>
      </c>
      <c r="B6" s="6" t="n">
        <v>99</v>
      </c>
    </row>
    <row r="7" spans="1:2">
      <c r="A7" s="4" t="s">
        <v>334</v>
      </c>
      <c r="B7" s="7" t="n">
        <v>18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4531</v>
      </c>
      <c r="C3" s="7" t="n">
        <v>13771</v>
      </c>
    </row>
    <row r="4" spans="1:3">
      <c r="A4" s="4" t="s">
        <v>338</v>
      </c>
      <c r="B4" s="6" t="n">
        <v>8659</v>
      </c>
      <c r="C4" s="6" t="n">
        <v>7435</v>
      </c>
    </row>
    <row r="5" spans="1:3">
      <c r="A5" s="4" t="s">
        <v>339</v>
      </c>
      <c r="B5" s="6" t="n">
        <v>5872</v>
      </c>
      <c r="C5" s="6" t="n">
        <v>6336</v>
      </c>
    </row>
    <row r="6" spans="1:3">
      <c r="A6" s="4" t="s">
        <v>340</v>
      </c>
    </row>
    <row r="7" spans="1:3">
      <c r="A7" s="3" t="s">
        <v>336</v>
      </c>
    </row>
    <row r="8" spans="1:3">
      <c r="A8" s="4" t="s">
        <v>337</v>
      </c>
      <c r="B8" s="6" t="n">
        <v>7452</v>
      </c>
      <c r="C8" s="6" t="n">
        <v>7113</v>
      </c>
    </row>
    <row r="9" spans="1:3">
      <c r="A9" s="4" t="s">
        <v>338</v>
      </c>
      <c r="B9" s="6" t="n">
        <v>3825</v>
      </c>
      <c r="C9" s="6" t="n">
        <v>3247</v>
      </c>
    </row>
    <row r="10" spans="1:3">
      <c r="A10" s="4" t="s">
        <v>339</v>
      </c>
      <c r="B10" s="6" t="n">
        <v>3627</v>
      </c>
      <c r="C10" s="6" t="n">
        <v>3866</v>
      </c>
    </row>
    <row r="11" spans="1:3">
      <c r="A11" s="4" t="s">
        <v>341</v>
      </c>
    </row>
    <row r="12" spans="1:3">
      <c r="A12" s="3" t="s">
        <v>336</v>
      </c>
    </row>
    <row r="13" spans="1:3">
      <c r="A13" s="4" t="s">
        <v>337</v>
      </c>
      <c r="B13" s="6" t="n">
        <v>1675</v>
      </c>
      <c r="C13" s="6" t="n">
        <v>1560</v>
      </c>
    </row>
    <row r="14" spans="1:3">
      <c r="A14" s="4" t="s">
        <v>338</v>
      </c>
      <c r="B14" s="6" t="n">
        <v>1332</v>
      </c>
      <c r="C14" s="6" t="n">
        <v>1230</v>
      </c>
    </row>
    <row r="15" spans="1:3">
      <c r="A15" s="4" t="s">
        <v>339</v>
      </c>
      <c r="B15" s="6" t="n">
        <v>343</v>
      </c>
      <c r="C15" s="6" t="n">
        <v>330</v>
      </c>
    </row>
    <row r="16" spans="1:3">
      <c r="A16" s="4" t="s">
        <v>342</v>
      </c>
    </row>
    <row r="17" spans="1:3">
      <c r="A17" s="3" t="s">
        <v>336</v>
      </c>
    </row>
    <row r="18" spans="1:3">
      <c r="A18" s="4" t="s">
        <v>337</v>
      </c>
      <c r="B18" s="6" t="n">
        <v>4015</v>
      </c>
      <c r="C18" s="6" t="n">
        <v>3801</v>
      </c>
    </row>
    <row r="19" spans="1:3">
      <c r="A19" s="4" t="s">
        <v>338</v>
      </c>
      <c r="B19" s="6" t="n">
        <v>2527</v>
      </c>
      <c r="C19" s="6" t="n">
        <v>2143</v>
      </c>
    </row>
    <row r="20" spans="1:3">
      <c r="A20" s="4" t="s">
        <v>339</v>
      </c>
      <c r="B20" s="6" t="n">
        <v>1488</v>
      </c>
      <c r="C20" s="6" t="n">
        <v>1658</v>
      </c>
    </row>
    <row r="21" spans="1:3">
      <c r="A21" s="4" t="s">
        <v>343</v>
      </c>
    </row>
    <row r="22" spans="1:3">
      <c r="A22" s="3" t="s">
        <v>336</v>
      </c>
    </row>
    <row r="23" spans="1:3">
      <c r="A23" s="4" t="s">
        <v>337</v>
      </c>
      <c r="B23" s="6" t="n">
        <v>1389</v>
      </c>
      <c r="C23" s="6" t="n">
        <v>1297</v>
      </c>
    </row>
    <row r="24" spans="1:3">
      <c r="A24" s="4" t="s">
        <v>338</v>
      </c>
      <c r="B24" s="6" t="n">
        <v>975</v>
      </c>
      <c r="C24" s="6" t="n">
        <v>815</v>
      </c>
    </row>
    <row r="25" spans="1:3">
      <c r="A25" s="4" t="s">
        <v>339</v>
      </c>
      <c r="B25" s="7" t="n">
        <v>414</v>
      </c>
      <c r="C25" s="7" t="n">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6"/>
  </cols>
  <sheetData>
    <row r="1" spans="1:2">
      <c r="A1" s="1" t="s">
        <v>344</v>
      </c>
      <c r="B1" s="2" t="s">
        <v>1</v>
      </c>
    </row>
    <row r="2" spans="1:2">
      <c r="B2" s="2" t="s">
        <v>2</v>
      </c>
    </row>
    <row r="3" spans="1:2">
      <c r="A3" s="3" t="s">
        <v>336</v>
      </c>
    </row>
    <row r="4" spans="1:2">
      <c r="A4" s="4" t="s">
        <v>345</v>
      </c>
      <c r="B4" s="4" t="s">
        <v>282</v>
      </c>
    </row>
    <row r="5" spans="1:2">
      <c r="A5" s="4" t="s">
        <v>346</v>
      </c>
    </row>
    <row r="6" spans="1:2">
      <c r="A6" s="3" t="s">
        <v>336</v>
      </c>
    </row>
    <row r="7" spans="1:2">
      <c r="A7" s="4" t="s">
        <v>347</v>
      </c>
      <c r="B7" s="4" t="s">
        <v>348</v>
      </c>
    </row>
    <row r="8" spans="1:2">
      <c r="A8" s="4" t="s">
        <v>349</v>
      </c>
    </row>
    <row r="9" spans="1:2">
      <c r="A9" s="3" t="s">
        <v>336</v>
      </c>
    </row>
    <row r="10" spans="1:2">
      <c r="A10" s="4" t="s">
        <v>347</v>
      </c>
      <c r="B10"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85</v>
      </c>
      <c r="B4" s="7" t="n">
        <v>3229</v>
      </c>
      <c r="C4" s="7" t="n">
        <v>2092</v>
      </c>
      <c r="D4" s="7" t="n">
        <v>7993</v>
      </c>
      <c r="E4" s="7" t="n">
        <v>5228</v>
      </c>
    </row>
    <row r="5" spans="1:5">
      <c r="A5" s="3" t="s">
        <v>93</v>
      </c>
    </row>
    <row r="6" spans="1:5">
      <c r="A6" s="4" t="s">
        <v>94</v>
      </c>
      <c r="B6" s="6" t="n">
        <v>312</v>
      </c>
      <c r="C6" s="6" t="n">
        <v>-508</v>
      </c>
      <c r="D6" s="6" t="n">
        <v>836</v>
      </c>
      <c r="E6" s="6" t="n">
        <v>-1668</v>
      </c>
    </row>
    <row r="7" spans="1:5">
      <c r="A7" s="4" t="s">
        <v>95</v>
      </c>
      <c r="B7" s="6" t="n">
        <v>312</v>
      </c>
      <c r="C7" s="6" t="n">
        <v>-508</v>
      </c>
      <c r="D7" s="6" t="n">
        <v>836</v>
      </c>
      <c r="E7" s="6" t="n">
        <v>-1668</v>
      </c>
    </row>
    <row r="8" spans="1:5">
      <c r="A8" s="4" t="s">
        <v>96</v>
      </c>
      <c r="B8" s="7" t="n">
        <v>3541</v>
      </c>
      <c r="C8" s="7" t="n">
        <v>1584</v>
      </c>
      <c r="D8" s="7" t="n">
        <v>8829</v>
      </c>
      <c r="E8" s="7" t="n">
        <v>35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67</v>
      </c>
      <c r="D1" s="2" t="s">
        <v>1</v>
      </c>
    </row>
    <row r="2" spans="1:5">
      <c r="B2" s="2" t="s">
        <v>2</v>
      </c>
      <c r="C2" s="2" t="s">
        <v>68</v>
      </c>
      <c r="D2" s="2" t="s">
        <v>2</v>
      </c>
      <c r="E2" s="2" t="s">
        <v>68</v>
      </c>
    </row>
    <row r="3" spans="1:5">
      <c r="A3" s="3" t="s">
        <v>141</v>
      </c>
    </row>
    <row r="4" spans="1:5">
      <c r="A4" s="4" t="s">
        <v>352</v>
      </c>
      <c r="B4" s="7" t="n">
        <v>385</v>
      </c>
      <c r="C4" s="7" t="n">
        <v>387</v>
      </c>
      <c r="D4" s="7" t="n">
        <v>1170</v>
      </c>
      <c r="E4" s="7" t="n">
        <v>11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3</v>
      </c>
      <c r="B1" s="2" t="s">
        <v>239</v>
      </c>
    </row>
    <row r="2" spans="1:2">
      <c r="A2" s="3" t="s">
        <v>141</v>
      </c>
    </row>
    <row r="3" spans="1:2">
      <c r="A3" s="4" t="s">
        <v>354</v>
      </c>
      <c r="B3" s="7" t="n">
        <v>372</v>
      </c>
    </row>
    <row r="4" spans="1:2">
      <c r="A4" s="4" t="s">
        <v>355</v>
      </c>
      <c r="B4" s="6" t="n">
        <v>1305</v>
      </c>
    </row>
    <row r="5" spans="1:2">
      <c r="A5" s="4" t="s">
        <v>356</v>
      </c>
      <c r="B5" s="6" t="n">
        <v>1120</v>
      </c>
    </row>
    <row r="6" spans="1:2">
      <c r="A6" s="4" t="s">
        <v>357</v>
      </c>
      <c r="B6" s="6" t="n">
        <v>930</v>
      </c>
    </row>
    <row r="7" spans="1:2">
      <c r="A7" s="4" t="s">
        <v>358</v>
      </c>
      <c r="B7" s="6" t="n">
        <v>670</v>
      </c>
    </row>
    <row r="8" spans="1:2">
      <c r="A8" s="4" t="s">
        <v>359</v>
      </c>
      <c r="B8" s="7" t="n">
        <v>4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60</v>
      </c>
      <c r="B1" s="2" t="s">
        <v>2</v>
      </c>
      <c r="C1" s="2" t="s">
        <v>25</v>
      </c>
    </row>
    <row r="2" spans="1:3">
      <c r="A2" s="3" t="s">
        <v>361</v>
      </c>
    </row>
    <row r="3" spans="1:3">
      <c r="A3" s="4" t="s">
        <v>362</v>
      </c>
      <c r="B3" s="7" t="n">
        <v>5418</v>
      </c>
      <c r="C3" s="7" t="n">
        <v>6062</v>
      </c>
    </row>
    <row r="4" spans="1:3">
      <c r="A4" s="4" t="s">
        <v>363</v>
      </c>
      <c r="B4" s="6" t="n">
        <v>2785</v>
      </c>
      <c r="C4" s="6" t="n">
        <v>483</v>
      </c>
    </row>
    <row r="5" spans="1:3">
      <c r="A5" s="4" t="s">
        <v>364</v>
      </c>
      <c r="B5" s="6" t="n">
        <v>131</v>
      </c>
      <c r="C5" s="6" t="n">
        <v>530</v>
      </c>
    </row>
    <row r="6" spans="1:3">
      <c r="A6" s="4" t="s">
        <v>365</v>
      </c>
      <c r="B6" s="6" t="n">
        <v>1974</v>
      </c>
      <c r="C6" s="6" t="n">
        <v>1762</v>
      </c>
    </row>
    <row r="7" spans="1:3">
      <c r="A7" s="4" t="s">
        <v>366</v>
      </c>
      <c r="B7" s="7" t="n">
        <v>10308</v>
      </c>
      <c r="C7" s="7" t="n">
        <v>88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367</v>
      </c>
      <c r="B1" s="2" t="s">
        <v>1</v>
      </c>
    </row>
    <row r="2" spans="1:2">
      <c r="B2" s="2" t="s">
        <v>239</v>
      </c>
    </row>
    <row r="3" spans="1:2">
      <c r="A3" s="3" t="s">
        <v>147</v>
      </c>
    </row>
    <row r="4" spans="1:2">
      <c r="A4" s="4" t="s">
        <v>368</v>
      </c>
      <c r="B4" s="11" t="n">
        <v>4.2</v>
      </c>
    </row>
    <row r="5" spans="1:2">
      <c r="A5" s="4" t="s">
        <v>369</v>
      </c>
      <c r="B5" s="6" t="n">
        <v>20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370</v>
      </c>
      <c r="B1" s="2" t="s">
        <v>1</v>
      </c>
    </row>
    <row r="2" spans="1:2">
      <c r="B2" s="2" t="s">
        <v>371</v>
      </c>
    </row>
    <row r="3" spans="1:2">
      <c r="A3" s="3" t="s">
        <v>150</v>
      </c>
    </row>
    <row r="4" spans="1:2">
      <c r="A4" s="4" t="s">
        <v>372</v>
      </c>
      <c r="B4"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67</v>
      </c>
      <c r="D1" s="2" t="s">
        <v>1</v>
      </c>
    </row>
    <row r="2" spans="1:5">
      <c r="B2" s="2" t="s">
        <v>2</v>
      </c>
      <c r="C2" s="2" t="s">
        <v>68</v>
      </c>
      <c r="D2" s="2" t="s">
        <v>2</v>
      </c>
      <c r="E2" s="2" t="s">
        <v>68</v>
      </c>
    </row>
    <row r="3" spans="1:5">
      <c r="A3" s="3" t="s">
        <v>374</v>
      </c>
    </row>
    <row r="4" spans="1:5">
      <c r="A4" s="4" t="s">
        <v>70</v>
      </c>
      <c r="B4" s="7" t="n">
        <v>23216</v>
      </c>
      <c r="C4" s="7" t="n">
        <v>19025</v>
      </c>
      <c r="D4" s="7" t="n">
        <v>65863</v>
      </c>
      <c r="E4" s="7" t="n">
        <v>57869</v>
      </c>
    </row>
    <row r="5" spans="1:5">
      <c r="A5" s="4" t="s">
        <v>247</v>
      </c>
    </row>
    <row r="6" spans="1:5">
      <c r="A6" s="3" t="s">
        <v>374</v>
      </c>
    </row>
    <row r="7" spans="1:5">
      <c r="A7" s="4" t="s">
        <v>70</v>
      </c>
      <c r="B7" s="6" t="n">
        <v>13718</v>
      </c>
      <c r="C7" s="6" t="n">
        <v>11171</v>
      </c>
      <c r="D7" s="6" t="n">
        <v>37180</v>
      </c>
      <c r="E7" s="6" t="n">
        <v>33774</v>
      </c>
    </row>
    <row r="8" spans="1:5">
      <c r="A8" s="4" t="s">
        <v>375</v>
      </c>
    </row>
    <row r="9" spans="1:5">
      <c r="A9" s="3" t="s">
        <v>374</v>
      </c>
    </row>
    <row r="10" spans="1:5">
      <c r="A10" s="4" t="s">
        <v>70</v>
      </c>
      <c r="B10" s="6" t="n">
        <v>2651</v>
      </c>
      <c r="C10" s="6" t="n">
        <v>2208</v>
      </c>
      <c r="D10" s="6" t="n">
        <v>7920</v>
      </c>
      <c r="E10" s="6" t="n">
        <v>6900</v>
      </c>
    </row>
    <row r="11" spans="1:5">
      <c r="A11" s="4" t="s">
        <v>376</v>
      </c>
    </row>
    <row r="12" spans="1:5">
      <c r="A12" s="3" t="s">
        <v>374</v>
      </c>
    </row>
    <row r="13" spans="1:5">
      <c r="A13" s="4" t="s">
        <v>70</v>
      </c>
      <c r="B13" s="7" t="n">
        <v>6847</v>
      </c>
      <c r="C13" s="7" t="n">
        <v>5646</v>
      </c>
      <c r="D13" s="7" t="n">
        <v>20763</v>
      </c>
      <c r="E13" s="7" t="n">
        <v>171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67</v>
      </c>
      <c r="D1" s="2" t="s">
        <v>1</v>
      </c>
    </row>
    <row r="2" spans="1:5">
      <c r="B2" s="2" t="s">
        <v>2</v>
      </c>
      <c r="C2" s="2" t="s">
        <v>68</v>
      </c>
      <c r="D2" s="2" t="s">
        <v>2</v>
      </c>
      <c r="E2" s="2" t="s">
        <v>68</v>
      </c>
    </row>
    <row r="3" spans="1:5">
      <c r="A3" s="3" t="s">
        <v>378</v>
      </c>
    </row>
    <row r="4" spans="1:5">
      <c r="A4" s="4" t="s">
        <v>379</v>
      </c>
      <c r="B4" s="7" t="n">
        <v>533</v>
      </c>
      <c r="C4" s="7" t="n">
        <v>479</v>
      </c>
      <c r="D4" s="7" t="n">
        <v>1195</v>
      </c>
      <c r="E4" s="7" t="n">
        <v>1088</v>
      </c>
    </row>
    <row r="5" spans="1:5">
      <c r="A5" s="4" t="s">
        <v>380</v>
      </c>
    </row>
    <row r="6" spans="1:5">
      <c r="A6" s="3" t="s">
        <v>378</v>
      </c>
    </row>
    <row r="7" spans="1:5">
      <c r="A7" s="4" t="s">
        <v>379</v>
      </c>
      <c r="B7" s="6" t="n">
        <v>354</v>
      </c>
      <c r="C7" s="6" t="n">
        <v>327</v>
      </c>
      <c r="D7" s="6" t="n">
        <v>809</v>
      </c>
      <c r="E7" s="6" t="n">
        <v>752</v>
      </c>
    </row>
    <row r="8" spans="1:5">
      <c r="A8" s="4" t="s">
        <v>381</v>
      </c>
    </row>
    <row r="9" spans="1:5">
      <c r="A9" s="3" t="s">
        <v>378</v>
      </c>
    </row>
    <row r="10" spans="1:5">
      <c r="A10" s="4" t="s">
        <v>379</v>
      </c>
      <c r="B10" s="7" t="n">
        <v>179</v>
      </c>
      <c r="C10" s="7" t="n">
        <v>152</v>
      </c>
      <c r="D10" s="7" t="n">
        <v>386</v>
      </c>
      <c r="E10" s="7" t="n">
        <v>3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67</v>
      </c>
      <c r="D1" s="2" t="s">
        <v>1</v>
      </c>
    </row>
    <row r="2" spans="1:5">
      <c r="B2" s="2" t="s">
        <v>2</v>
      </c>
      <c r="C2" s="2" t="s">
        <v>68</v>
      </c>
      <c r="D2" s="2" t="s">
        <v>2</v>
      </c>
      <c r="E2" s="2" t="s">
        <v>68</v>
      </c>
    </row>
    <row r="3" spans="1:5">
      <c r="A3" s="3" t="s">
        <v>383</v>
      </c>
    </row>
    <row r="4" spans="1:5">
      <c r="A4" s="4" t="s">
        <v>71</v>
      </c>
      <c r="B4" s="7" t="n">
        <v>533</v>
      </c>
      <c r="C4" s="7" t="n">
        <v>479</v>
      </c>
      <c r="D4" s="7" t="n">
        <v>1195</v>
      </c>
      <c r="E4" s="7" t="n">
        <v>1088</v>
      </c>
    </row>
    <row r="5" spans="1:5">
      <c r="A5" s="4" t="s">
        <v>384</v>
      </c>
    </row>
    <row r="6" spans="1:5">
      <c r="A6" s="3" t="s">
        <v>383</v>
      </c>
    </row>
    <row r="7" spans="1:5">
      <c r="A7" s="4" t="s">
        <v>71</v>
      </c>
      <c r="B7" s="6" t="n">
        <v>46</v>
      </c>
      <c r="C7" s="6" t="n">
        <v>53</v>
      </c>
      <c r="D7" s="6" t="n">
        <v>117</v>
      </c>
      <c r="E7" s="6" t="n">
        <v>126</v>
      </c>
    </row>
    <row r="8" spans="1:5">
      <c r="A8" s="4" t="s">
        <v>385</v>
      </c>
    </row>
    <row r="9" spans="1:5">
      <c r="A9" s="3" t="s">
        <v>383</v>
      </c>
    </row>
    <row r="10" spans="1:5">
      <c r="A10" s="4" t="s">
        <v>71</v>
      </c>
      <c r="B10" s="6" t="n">
        <v>129</v>
      </c>
      <c r="C10" s="6" t="n">
        <v>108</v>
      </c>
      <c r="D10" s="6" t="n">
        <v>271</v>
      </c>
      <c r="E10" s="6" t="n">
        <v>213</v>
      </c>
    </row>
    <row r="11" spans="1:5">
      <c r="A11" s="4" t="s">
        <v>386</v>
      </c>
    </row>
    <row r="12" spans="1:5">
      <c r="A12" s="3" t="s">
        <v>383</v>
      </c>
    </row>
    <row r="13" spans="1:5">
      <c r="A13" s="4" t="s">
        <v>71</v>
      </c>
      <c r="B13" s="6" t="n">
        <v>314</v>
      </c>
      <c r="C13" s="6" t="n">
        <v>276</v>
      </c>
      <c r="D13" s="6" t="n">
        <v>708</v>
      </c>
      <c r="E13" s="6" t="n">
        <v>661</v>
      </c>
    </row>
    <row r="14" spans="1:5">
      <c r="A14" s="4" t="s">
        <v>387</v>
      </c>
    </row>
    <row r="15" spans="1:5">
      <c r="A15" s="3" t="s">
        <v>383</v>
      </c>
    </row>
    <row r="16" spans="1:5">
      <c r="A16" s="4" t="s">
        <v>71</v>
      </c>
      <c r="B16" s="7" t="n">
        <v>44</v>
      </c>
      <c r="C16" s="7" t="n">
        <v>42</v>
      </c>
      <c r="D16" s="7" t="n">
        <v>99</v>
      </c>
      <c r="E16" s="7" t="n">
        <v>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88</v>
      </c>
      <c r="B1" s="2" t="s">
        <v>1</v>
      </c>
    </row>
    <row r="2" spans="1:3">
      <c r="B2" s="2" t="s">
        <v>2</v>
      </c>
      <c r="C2" s="2" t="s">
        <v>68</v>
      </c>
    </row>
    <row r="3" spans="1:3">
      <c r="A3" s="3" t="s">
        <v>389</v>
      </c>
    </row>
    <row r="4" spans="1:3">
      <c r="A4" s="4" t="s">
        <v>390</v>
      </c>
      <c r="B4" s="6" t="n">
        <v>285000</v>
      </c>
      <c r="C4" s="6" t="n">
        <v>721000</v>
      </c>
    </row>
    <row r="5" spans="1:3">
      <c r="A5" s="4" t="s">
        <v>391</v>
      </c>
    </row>
    <row r="6" spans="1:3">
      <c r="A6" s="3" t="s">
        <v>389</v>
      </c>
    </row>
    <row r="7" spans="1:3">
      <c r="A7" s="4" t="s">
        <v>392</v>
      </c>
      <c r="B7" s="6" t="n">
        <v>511000</v>
      </c>
      <c r="C7" s="6" t="n">
        <v>499000</v>
      </c>
    </row>
    <row r="8" spans="1:3">
      <c r="A8" s="4" t="s">
        <v>381</v>
      </c>
    </row>
    <row r="9" spans="1:3">
      <c r="A9" s="3" t="s">
        <v>389</v>
      </c>
    </row>
    <row r="10" spans="1:3">
      <c r="A10" s="4" t="s">
        <v>393</v>
      </c>
      <c r="B10" s="8" t="n">
        <v>14.11</v>
      </c>
      <c r="C10" s="8" t="n">
        <v>11.32</v>
      </c>
    </row>
    <row r="11" spans="1:3">
      <c r="A11" s="4" t="s">
        <v>394</v>
      </c>
    </row>
    <row r="12" spans="1:3">
      <c r="A12" s="3" t="s">
        <v>389</v>
      </c>
    </row>
    <row r="13" spans="1:3">
      <c r="A13" s="4" t="s">
        <v>395</v>
      </c>
      <c r="B13" s="6" t="n">
        <v>126000</v>
      </c>
      <c r="C13" s="6" t="n">
        <v>6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396</v>
      </c>
      <c r="B1" s="2" t="s">
        <v>1</v>
      </c>
    </row>
    <row r="2" spans="1:3">
      <c r="B2" s="2" t="s">
        <v>68</v>
      </c>
      <c r="C2" s="2" t="s">
        <v>312</v>
      </c>
    </row>
    <row r="3" spans="1:3">
      <c r="A3" s="3" t="s">
        <v>397</v>
      </c>
    </row>
    <row r="4" spans="1:3">
      <c r="A4" s="4" t="s">
        <v>398</v>
      </c>
      <c r="B4" s="4" t="s">
        <v>399</v>
      </c>
      <c r="C4" s="4" t="s">
        <v>400</v>
      </c>
    </row>
    <row r="5" spans="1:3">
      <c r="A5" s="4" t="s">
        <v>401</v>
      </c>
      <c r="B5" s="4" t="s">
        <v>402</v>
      </c>
      <c r="C5" s="4" t="s">
        <v>403</v>
      </c>
    </row>
    <row r="6" spans="1:3">
      <c r="A6" s="4" t="s">
        <v>404</v>
      </c>
      <c r="B6" s="4" t="s">
        <v>405</v>
      </c>
      <c r="C6" s="4" t="s">
        <v>406</v>
      </c>
    </row>
    <row r="7" spans="1:3">
      <c r="A7" s="4" t="s">
        <v>407</v>
      </c>
      <c r="B7" s="4" t="s">
        <v>408</v>
      </c>
      <c r="C7" s="4" t="s">
        <v>409</v>
      </c>
    </row>
    <row r="8" spans="1:3">
      <c r="A8" s="4" t="s">
        <v>410</v>
      </c>
      <c r="B8" s="8" t="n">
        <v>4.04</v>
      </c>
      <c r="C8" s="8"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5</v>
      </c>
      <c r="B4" s="7" t="n">
        <v>7993</v>
      </c>
      <c r="C4" s="7" t="n">
        <v>5228</v>
      </c>
    </row>
    <row r="5" spans="1:3">
      <c r="A5" s="3" t="s">
        <v>99</v>
      </c>
    </row>
    <row r="6" spans="1:3">
      <c r="A6" s="4" t="s">
        <v>100</v>
      </c>
      <c r="B6" s="6" t="n">
        <v>2658</v>
      </c>
      <c r="C6" s="6" t="n">
        <v>2497</v>
      </c>
    </row>
    <row r="7" spans="1:3">
      <c r="A7" s="4" t="s">
        <v>101</v>
      </c>
      <c r="B7" s="6" t="n">
        <v>1195</v>
      </c>
      <c r="C7" s="6" t="n">
        <v>1088</v>
      </c>
    </row>
    <row r="8" spans="1:3">
      <c r="A8" s="4" t="s">
        <v>102</v>
      </c>
      <c r="B8" s="6" t="n">
        <v>52</v>
      </c>
      <c r="C8" s="6" t="n">
        <v>156</v>
      </c>
    </row>
    <row r="9" spans="1:3">
      <c r="A9" s="4" t="s">
        <v>103</v>
      </c>
      <c r="B9" s="6" t="n">
        <v>280</v>
      </c>
      <c r="C9" s="6" t="n">
        <v>462</v>
      </c>
    </row>
    <row r="10" spans="1:3">
      <c r="A10" s="4" t="s">
        <v>104</v>
      </c>
      <c r="C10" s="6" t="n">
        <v>-360</v>
      </c>
    </row>
    <row r="11" spans="1:3">
      <c r="A11" s="4" t="s">
        <v>105</v>
      </c>
      <c r="B11" s="6" t="n">
        <v>-1</v>
      </c>
      <c r="C11" s="6" t="n">
        <v>130</v>
      </c>
    </row>
    <row r="12" spans="1:3">
      <c r="A12" s="3" t="s">
        <v>106</v>
      </c>
    </row>
    <row r="13" spans="1:3">
      <c r="A13" s="4" t="s">
        <v>107</v>
      </c>
      <c r="B13" s="6" t="n">
        <v>-68</v>
      </c>
      <c r="C13" s="6" t="n">
        <v>-1078</v>
      </c>
    </row>
    <row r="14" spans="1:3">
      <c r="A14" s="4" t="s">
        <v>29</v>
      </c>
      <c r="B14" s="6" t="n">
        <v>-216</v>
      </c>
      <c r="C14" s="6" t="n">
        <v>-33</v>
      </c>
    </row>
    <row r="15" spans="1:3">
      <c r="A15" s="4" t="s">
        <v>108</v>
      </c>
      <c r="B15" s="6" t="n">
        <v>-390</v>
      </c>
      <c r="C15" s="6" t="n">
        <v>-791</v>
      </c>
    </row>
    <row r="16" spans="1:3">
      <c r="A16" s="4" t="s">
        <v>109</v>
      </c>
      <c r="B16" s="6" t="n">
        <v>1199</v>
      </c>
      <c r="C16" s="6" t="n">
        <v>214</v>
      </c>
    </row>
    <row r="17" spans="1:3">
      <c r="A17" s="4" t="s">
        <v>110</v>
      </c>
      <c r="B17" s="6" t="n">
        <v>12702</v>
      </c>
      <c r="C17" s="6" t="n">
        <v>7513</v>
      </c>
    </row>
    <row r="18" spans="1:3">
      <c r="A18" s="3" t="s">
        <v>111</v>
      </c>
    </row>
    <row r="19" spans="1:3">
      <c r="A19" s="4" t="s">
        <v>112</v>
      </c>
      <c r="B19" s="6" t="n">
        <v>-1830</v>
      </c>
      <c r="C19" s="6" t="n">
        <v>-1558</v>
      </c>
    </row>
    <row r="20" spans="1:3">
      <c r="A20" s="4" t="s">
        <v>113</v>
      </c>
      <c r="C20" s="6" t="n">
        <v>15</v>
      </c>
    </row>
    <row r="21" spans="1:3">
      <c r="A21" s="4" t="s">
        <v>114</v>
      </c>
      <c r="C21" s="6" t="n">
        <v>360</v>
      </c>
    </row>
    <row r="22" spans="1:3">
      <c r="A22" s="4" t="s">
        <v>115</v>
      </c>
      <c r="C22" s="6" t="n">
        <v>-6</v>
      </c>
    </row>
    <row r="23" spans="1:3">
      <c r="A23" s="4" t="s">
        <v>116</v>
      </c>
      <c r="B23" s="6" t="n">
        <v>-2368</v>
      </c>
      <c r="C23" s="6" t="n">
        <v>-1426</v>
      </c>
    </row>
    <row r="24" spans="1:3">
      <c r="A24" s="4" t="s">
        <v>117</v>
      </c>
      <c r="B24" s="6" t="n">
        <v>-4198</v>
      </c>
      <c r="C24" s="6" t="n">
        <v>-2615</v>
      </c>
    </row>
    <row r="25" spans="1:3">
      <c r="A25" s="3" t="s">
        <v>118</v>
      </c>
    </row>
    <row r="26" spans="1:3">
      <c r="A26" s="4" t="s">
        <v>119</v>
      </c>
      <c r="B26" s="6" t="n">
        <v>-249</v>
      </c>
      <c r="C26" s="6" t="n">
        <v>-1100</v>
      </c>
    </row>
    <row r="27" spans="1:3">
      <c r="A27" s="4" t="s">
        <v>120</v>
      </c>
      <c r="B27" s="6" t="n">
        <v>1384</v>
      </c>
      <c r="C27" s="6" t="n">
        <v>3718</v>
      </c>
    </row>
    <row r="28" spans="1:3">
      <c r="A28" s="4" t="s">
        <v>121</v>
      </c>
      <c r="B28" s="6" t="n">
        <v>-183</v>
      </c>
      <c r="C28" s="6" t="n">
        <v>-266</v>
      </c>
    </row>
    <row r="29" spans="1:3">
      <c r="A29" s="4" t="s">
        <v>122</v>
      </c>
      <c r="B29" s="6" t="n">
        <v>-2487</v>
      </c>
      <c r="C29" s="6" t="n">
        <v>-2120</v>
      </c>
    </row>
    <row r="30" spans="1:3">
      <c r="A30" s="4" t="s">
        <v>123</v>
      </c>
      <c r="B30" s="6" t="n">
        <v>-1535</v>
      </c>
      <c r="C30" s="6" t="n">
        <v>232</v>
      </c>
    </row>
    <row r="31" spans="1:3">
      <c r="A31" s="4" t="s">
        <v>124</v>
      </c>
      <c r="B31" s="6" t="n">
        <v>230</v>
      </c>
      <c r="C31" s="6" t="n">
        <v>-193</v>
      </c>
    </row>
    <row r="32" spans="1:3">
      <c r="A32" s="4" t="s">
        <v>125</v>
      </c>
      <c r="B32" s="6" t="n">
        <v>7199</v>
      </c>
      <c r="C32" s="6" t="n">
        <v>4937</v>
      </c>
    </row>
    <row r="33" spans="1:3">
      <c r="A33" s="4" t="s">
        <v>126</v>
      </c>
      <c r="B33" s="6" t="n">
        <v>27451</v>
      </c>
      <c r="C33" s="6" t="n">
        <v>18692</v>
      </c>
    </row>
    <row r="34" spans="1:3">
      <c r="A34" s="4" t="s">
        <v>127</v>
      </c>
      <c r="B34" s="7" t="n">
        <v>34650</v>
      </c>
      <c r="C34" s="7" t="n">
        <v>236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67</v>
      </c>
      <c r="D1" s="2" t="s">
        <v>1</v>
      </c>
    </row>
    <row r="2" spans="1:5">
      <c r="B2" s="2" t="s">
        <v>2</v>
      </c>
      <c r="C2" s="2" t="s">
        <v>68</v>
      </c>
      <c r="D2" s="2" t="s">
        <v>2</v>
      </c>
      <c r="E2" s="2" t="s">
        <v>68</v>
      </c>
    </row>
    <row r="3" spans="1:5">
      <c r="A3" s="3" t="s">
        <v>412</v>
      </c>
    </row>
    <row r="4" spans="1:5">
      <c r="A4" s="4" t="s">
        <v>413</v>
      </c>
      <c r="B4" s="7" t="n">
        <v>3229</v>
      </c>
      <c r="C4" s="7" t="n">
        <v>2092</v>
      </c>
      <c r="D4" s="7" t="n">
        <v>7993</v>
      </c>
      <c r="E4" s="7" t="n">
        <v>5228</v>
      </c>
    </row>
    <row r="5" spans="1:5">
      <c r="A5" s="4" t="s">
        <v>414</v>
      </c>
      <c r="B5" s="6" t="n">
        <v>18524</v>
      </c>
      <c r="C5" s="6" t="n">
        <v>17865</v>
      </c>
      <c r="D5" s="6" t="n">
        <v>18423</v>
      </c>
      <c r="E5" s="6" t="n">
        <v>17625</v>
      </c>
    </row>
    <row r="6" spans="1:5">
      <c r="A6" s="4" t="s">
        <v>415</v>
      </c>
      <c r="B6" s="8" t="n">
        <v>0.17</v>
      </c>
      <c r="C6" s="8" t="n">
        <v>0.12</v>
      </c>
      <c r="D6" s="8" t="n">
        <v>0.43</v>
      </c>
      <c r="E6" s="8" t="n">
        <v>0.3</v>
      </c>
    </row>
    <row r="7" spans="1:5">
      <c r="A7" s="3" t="s">
        <v>416</v>
      </c>
    </row>
    <row r="8" spans="1:5">
      <c r="A8" s="4" t="s">
        <v>413</v>
      </c>
      <c r="B8" s="7" t="n">
        <v>3229</v>
      </c>
      <c r="C8" s="7" t="n">
        <v>2092</v>
      </c>
      <c r="D8" s="7" t="n">
        <v>7993</v>
      </c>
      <c r="E8" s="7" t="n">
        <v>5228</v>
      </c>
    </row>
    <row r="9" spans="1:5">
      <c r="A9" s="4" t="s">
        <v>417</v>
      </c>
      <c r="B9" s="6" t="n">
        <v>18524</v>
      </c>
      <c r="C9" s="6" t="n">
        <v>17865</v>
      </c>
      <c r="D9" s="6" t="n">
        <v>18423</v>
      </c>
      <c r="E9" s="6" t="n">
        <v>17625</v>
      </c>
    </row>
    <row r="10" spans="1:5">
      <c r="A10" s="4" t="s">
        <v>418</v>
      </c>
      <c r="B10" s="6" t="n">
        <v>724</v>
      </c>
      <c r="C10" s="6" t="n">
        <v>632</v>
      </c>
      <c r="D10" s="6" t="n">
        <v>680</v>
      </c>
      <c r="E10" s="6" t="n">
        <v>510</v>
      </c>
    </row>
    <row r="11" spans="1:5">
      <c r="A11" s="4" t="s">
        <v>419</v>
      </c>
      <c r="B11" s="6" t="n">
        <v>19248</v>
      </c>
      <c r="C11" s="6" t="n">
        <v>18497</v>
      </c>
      <c r="D11" s="6" t="n">
        <v>19103</v>
      </c>
      <c r="E11" s="6" t="n">
        <v>18136</v>
      </c>
    </row>
    <row r="12" spans="1:5">
      <c r="A12" s="4" t="s">
        <v>420</v>
      </c>
      <c r="B12" s="8" t="n">
        <v>0.17</v>
      </c>
      <c r="C12" s="8" t="n">
        <v>0.11</v>
      </c>
      <c r="D12" s="8" t="n">
        <v>0.42</v>
      </c>
      <c r="E12" s="8" t="n">
        <v>0.29</v>
      </c>
    </row>
    <row r="13" spans="1:5">
      <c r="A13" s="4" t="s">
        <v>421</v>
      </c>
      <c r="B13" s="6" t="n">
        <v>76</v>
      </c>
      <c r="C13" s="6" t="n">
        <v>40</v>
      </c>
      <c r="D13" s="6" t="n">
        <v>44</v>
      </c>
      <c r="E13" s="6" t="n">
        <v>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6"/>
    <col customWidth="1" max="6" min="6" width="14"/>
    <col customWidth="1" max="7" min="7" width="14"/>
  </cols>
  <sheetData>
    <row r="1" spans="1:7">
      <c r="A1" s="1" t="s">
        <v>422</v>
      </c>
      <c r="B1" s="2" t="s">
        <v>423</v>
      </c>
      <c r="C1" s="2" t="s">
        <v>2</v>
      </c>
      <c r="D1" s="2" t="s">
        <v>68</v>
      </c>
      <c r="E1" s="2" t="s">
        <v>2</v>
      </c>
      <c r="F1" s="2" t="s">
        <v>68</v>
      </c>
      <c r="G1" s="2" t="s">
        <v>424</v>
      </c>
    </row>
    <row r="2" spans="1:7">
      <c r="A2" s="3" t="s">
        <v>425</v>
      </c>
    </row>
    <row r="3" spans="1:7">
      <c r="A3" s="4" t="s">
        <v>426</v>
      </c>
      <c r="E3" s="4" t="s">
        <v>427</v>
      </c>
    </row>
    <row r="4" spans="1:7">
      <c r="A4" s="4" t="s">
        <v>428</v>
      </c>
      <c r="C4" s="9" t="n">
        <v>0.045</v>
      </c>
      <c r="D4" s="9" t="n">
        <v>0.04</v>
      </c>
      <c r="E4" s="9" t="n">
        <v>0.135</v>
      </c>
      <c r="F4" s="9" t="n">
        <v>0.12</v>
      </c>
    </row>
    <row r="5" spans="1:7">
      <c r="A5" s="4" t="s">
        <v>429</v>
      </c>
      <c r="E5" s="4" t="s">
        <v>430</v>
      </c>
    </row>
    <row r="6" spans="1:7">
      <c r="A6" s="4" t="s">
        <v>431</v>
      </c>
      <c r="E6" s="4" t="s">
        <v>432</v>
      </c>
    </row>
    <row r="7" spans="1:7">
      <c r="A7" s="4" t="s">
        <v>433</v>
      </c>
    </row>
    <row r="8" spans="1:7">
      <c r="A8" s="3" t="s">
        <v>425</v>
      </c>
    </row>
    <row r="9" spans="1:7">
      <c r="A9" s="4" t="s">
        <v>434</v>
      </c>
      <c r="G9" s="7" t="n">
        <v>5000000</v>
      </c>
    </row>
    <row r="10" spans="1:7">
      <c r="A10" s="4" t="s">
        <v>435</v>
      </c>
    </row>
    <row r="11" spans="1:7">
      <c r="A11" s="3" t="s">
        <v>425</v>
      </c>
    </row>
    <row r="12" spans="1:7">
      <c r="A12" s="4" t="s">
        <v>428</v>
      </c>
      <c r="B12" s="9" t="n">
        <v>0.045</v>
      </c>
    </row>
    <row r="13" spans="1:7">
      <c r="A13" s="4" t="s">
        <v>436</v>
      </c>
      <c r="B13" s="7" t="n">
        <v>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7</v>
      </c>
      <c r="B1" s="2" t="s">
        <v>280</v>
      </c>
      <c r="C1" s="2" t="s">
        <v>67</v>
      </c>
      <c r="E1" s="2" t="s">
        <v>1</v>
      </c>
    </row>
    <row r="2" spans="1:13">
      <c r="B2" s="2" t="s">
        <v>438</v>
      </c>
      <c r="C2" s="2" t="s">
        <v>2</v>
      </c>
      <c r="D2" s="2" t="s">
        <v>68</v>
      </c>
      <c r="E2" s="2" t="s">
        <v>2</v>
      </c>
      <c r="F2" s="2" t="s">
        <v>68</v>
      </c>
      <c r="G2" s="2" t="s">
        <v>439</v>
      </c>
      <c r="H2" s="2" t="s">
        <v>440</v>
      </c>
      <c r="I2" s="2" t="s">
        <v>441</v>
      </c>
      <c r="J2" s="2" t="s">
        <v>442</v>
      </c>
      <c r="K2" s="2" t="s">
        <v>443</v>
      </c>
      <c r="L2" s="2" t="s">
        <v>444</v>
      </c>
      <c r="M2" s="2" t="s">
        <v>445</v>
      </c>
    </row>
    <row r="3" spans="1:13">
      <c r="A3" s="3" t="s">
        <v>446</v>
      </c>
    </row>
    <row r="4" spans="1:13">
      <c r="A4" s="4" t="s">
        <v>447</v>
      </c>
      <c r="E4" s="4" t="s">
        <v>432</v>
      </c>
    </row>
    <row r="5" spans="1:13">
      <c r="A5" s="4" t="s">
        <v>448</v>
      </c>
      <c r="E5" s="4" t="s">
        <v>430</v>
      </c>
    </row>
    <row r="6" spans="1:13">
      <c r="A6" s="4" t="s">
        <v>449</v>
      </c>
      <c r="C6" s="9" t="n">
        <v>0.045</v>
      </c>
      <c r="D6" s="9" t="n">
        <v>0.04</v>
      </c>
      <c r="E6" s="9" t="n">
        <v>0.135</v>
      </c>
      <c r="F6" s="9" t="n">
        <v>0.12</v>
      </c>
    </row>
    <row r="7" spans="1:13">
      <c r="A7" s="4" t="s">
        <v>450</v>
      </c>
    </row>
    <row r="8" spans="1:13">
      <c r="A8" s="3" t="s">
        <v>446</v>
      </c>
    </row>
    <row r="9" spans="1:13">
      <c r="A9" s="4" t="s">
        <v>447</v>
      </c>
      <c r="E9" s="4" t="s">
        <v>451</v>
      </c>
    </row>
    <row r="10" spans="1:13">
      <c r="A10" s="4" t="s">
        <v>448</v>
      </c>
      <c r="E10" s="4" t="s">
        <v>452</v>
      </c>
    </row>
    <row r="11" spans="1:13">
      <c r="A11" s="4" t="s">
        <v>449</v>
      </c>
      <c r="B11" s="9" t="n">
        <v>0.045</v>
      </c>
    </row>
    <row r="12" spans="1:13">
      <c r="A12" s="4" t="s">
        <v>453</v>
      </c>
      <c r="I12" s="7" t="n">
        <v>825</v>
      </c>
    </row>
    <row r="13" spans="1:13">
      <c r="A13" s="4" t="s">
        <v>454</v>
      </c>
    </row>
    <row r="14" spans="1:13">
      <c r="A14" s="3" t="s">
        <v>446</v>
      </c>
    </row>
    <row r="15" spans="1:13">
      <c r="A15" s="4" t="s">
        <v>447</v>
      </c>
      <c r="E15" s="4" t="s">
        <v>455</v>
      </c>
    </row>
    <row r="16" spans="1:13">
      <c r="A16" s="4" t="s">
        <v>448</v>
      </c>
      <c r="E16" s="4" t="s">
        <v>456</v>
      </c>
    </row>
    <row r="17" spans="1:13">
      <c r="A17" s="4" t="s">
        <v>449</v>
      </c>
      <c r="B17" s="13" t="n">
        <v>0.045</v>
      </c>
    </row>
    <row r="18" spans="1:13">
      <c r="A18" s="4" t="s">
        <v>453</v>
      </c>
      <c r="H18" s="7" t="n">
        <v>829</v>
      </c>
    </row>
    <row r="19" spans="1:13">
      <c r="A19" s="4" t="s">
        <v>457</v>
      </c>
    </row>
    <row r="20" spans="1:13">
      <c r="A20" s="3" t="s">
        <v>446</v>
      </c>
    </row>
    <row r="21" spans="1:13">
      <c r="A21" s="4" t="s">
        <v>447</v>
      </c>
      <c r="E21" s="4" t="s">
        <v>458</v>
      </c>
    </row>
    <row r="22" spans="1:13">
      <c r="A22" s="4" t="s">
        <v>448</v>
      </c>
      <c r="E22" s="4" t="s">
        <v>459</v>
      </c>
    </row>
    <row r="23" spans="1:13">
      <c r="A23" s="4" t="s">
        <v>449</v>
      </c>
      <c r="B23" s="13" t="n">
        <v>0.045</v>
      </c>
    </row>
    <row r="24" spans="1:13">
      <c r="A24" s="4" t="s">
        <v>453</v>
      </c>
      <c r="G24" s="7" t="n">
        <v>833</v>
      </c>
    </row>
    <row r="25" spans="1:13">
      <c r="A25" s="4" t="s">
        <v>460</v>
      </c>
    </row>
    <row r="26" spans="1:13">
      <c r="A26" s="3" t="s">
        <v>446</v>
      </c>
    </row>
    <row r="27" spans="1:13">
      <c r="A27" s="4" t="s">
        <v>447</v>
      </c>
      <c r="F27" s="4" t="s">
        <v>461</v>
      </c>
    </row>
    <row r="28" spans="1:13">
      <c r="A28" s="4" t="s">
        <v>448</v>
      </c>
      <c r="F28" s="4" t="s">
        <v>462</v>
      </c>
    </row>
    <row r="29" spans="1:13">
      <c r="A29" s="4" t="s">
        <v>449</v>
      </c>
      <c r="B29" s="13" t="n">
        <v>0.04</v>
      </c>
    </row>
    <row r="30" spans="1:13">
      <c r="A30" s="4" t="s">
        <v>453</v>
      </c>
      <c r="M30" s="7" t="n">
        <v>700</v>
      </c>
    </row>
    <row r="31" spans="1:13">
      <c r="A31" s="4" t="s">
        <v>463</v>
      </c>
    </row>
    <row r="32" spans="1:13">
      <c r="A32" s="3" t="s">
        <v>446</v>
      </c>
    </row>
    <row r="33" spans="1:13">
      <c r="A33" s="4" t="s">
        <v>447</v>
      </c>
      <c r="F33" s="4" t="s">
        <v>464</v>
      </c>
    </row>
    <row r="34" spans="1:13">
      <c r="A34" s="4" t="s">
        <v>448</v>
      </c>
      <c r="F34" s="4" t="s">
        <v>465</v>
      </c>
    </row>
    <row r="35" spans="1:13">
      <c r="A35" s="4" t="s">
        <v>449</v>
      </c>
      <c r="B35" s="13" t="n">
        <v>0.04</v>
      </c>
    </row>
    <row r="36" spans="1:13">
      <c r="A36" s="4" t="s">
        <v>453</v>
      </c>
      <c r="L36" s="7" t="n">
        <v>705</v>
      </c>
    </row>
    <row r="37" spans="1:13">
      <c r="A37" s="4" t="s">
        <v>466</v>
      </c>
    </row>
    <row r="38" spans="1:13">
      <c r="A38" s="3" t="s">
        <v>446</v>
      </c>
    </row>
    <row r="39" spans="1:13">
      <c r="A39" s="4" t="s">
        <v>447</v>
      </c>
      <c r="F39" s="4" t="s">
        <v>467</v>
      </c>
    </row>
    <row r="40" spans="1:13">
      <c r="A40" s="4" t="s">
        <v>448</v>
      </c>
      <c r="F40" s="4" t="s">
        <v>468</v>
      </c>
    </row>
    <row r="41" spans="1:13">
      <c r="A41" s="4" t="s">
        <v>449</v>
      </c>
      <c r="B41" s="13" t="n">
        <v>0.04</v>
      </c>
    </row>
    <row r="42" spans="1:13">
      <c r="A42" s="4" t="s">
        <v>453</v>
      </c>
      <c r="K42" s="7" t="n">
        <v>715</v>
      </c>
    </row>
    <row r="43" spans="1:13">
      <c r="A43" s="4" t="s">
        <v>469</v>
      </c>
    </row>
    <row r="44" spans="1:13">
      <c r="A44" s="3" t="s">
        <v>446</v>
      </c>
    </row>
    <row r="45" spans="1:13">
      <c r="A45" s="4" t="s">
        <v>447</v>
      </c>
      <c r="F45" s="4" t="s">
        <v>470</v>
      </c>
    </row>
    <row r="46" spans="1:13">
      <c r="A46" s="4" t="s">
        <v>448</v>
      </c>
      <c r="F46" s="4" t="s">
        <v>471</v>
      </c>
    </row>
    <row r="47" spans="1:13">
      <c r="A47" s="4" t="s">
        <v>449</v>
      </c>
      <c r="B47" s="9" t="n">
        <v>0.04</v>
      </c>
    </row>
    <row r="48" spans="1:13">
      <c r="A48" s="4" t="s">
        <v>453</v>
      </c>
      <c r="J48" s="7" t="n">
        <v>72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68</v>
      </c>
    </row>
    <row r="3" spans="1:3">
      <c r="A3" s="3" t="s">
        <v>162</v>
      </c>
    </row>
    <row r="4" spans="1:3">
      <c r="A4" s="4" t="s">
        <v>473</v>
      </c>
      <c r="B4" s="7" t="n">
        <v>2809</v>
      </c>
      <c r="C4" s="7" t="n">
        <v>3341</v>
      </c>
    </row>
    <row r="5" spans="1:3">
      <c r="A5" s="4" t="s">
        <v>474</v>
      </c>
      <c r="B5" s="7" t="n">
        <v>183</v>
      </c>
      <c r="C5" s="7" t="n">
        <v>2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75</v>
      </c>
      <c r="B1" s="2" t="s">
        <v>1</v>
      </c>
    </row>
    <row r="2" spans="1:2">
      <c r="B2" s="2" t="s">
        <v>239</v>
      </c>
    </row>
    <row r="3" spans="1:2">
      <c r="A3" s="3" t="s">
        <v>476</v>
      </c>
    </row>
    <row r="4" spans="1:2">
      <c r="A4" s="4" t="s">
        <v>477</v>
      </c>
      <c r="B4" s="7" t="n">
        <v>0</v>
      </c>
    </row>
    <row r="5" spans="1:2">
      <c r="A5" s="4" t="s">
        <v>478</v>
      </c>
    </row>
    <row r="6" spans="1:2">
      <c r="A6" s="3" t="s">
        <v>476</v>
      </c>
    </row>
    <row r="7" spans="1:2">
      <c r="A7" s="4" t="s">
        <v>479</v>
      </c>
      <c r="B7" s="6" t="n">
        <v>16000000</v>
      </c>
    </row>
    <row r="8" spans="1:2">
      <c r="A8" s="4" t="s">
        <v>480</v>
      </c>
    </row>
    <row r="9" spans="1:2">
      <c r="A9" s="3" t="s">
        <v>476</v>
      </c>
    </row>
    <row r="10" spans="1:2">
      <c r="A10" s="4" t="s">
        <v>481</v>
      </c>
      <c r="B1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68</v>
      </c>
    </row>
    <row r="3" spans="1:3">
      <c r="A3" s="3" t="s">
        <v>483</v>
      </c>
    </row>
    <row r="4" spans="1:3">
      <c r="A4" s="4" t="s">
        <v>484</v>
      </c>
      <c r="B4" s="7" t="n">
        <v>77884</v>
      </c>
    </row>
    <row r="5" spans="1:3">
      <c r="A5" s="4" t="s">
        <v>485</v>
      </c>
      <c r="B5" s="6" t="n">
        <v>86690</v>
      </c>
    </row>
    <row r="6" spans="1:3">
      <c r="A6" s="4" t="s">
        <v>486</v>
      </c>
    </row>
    <row r="7" spans="1:3">
      <c r="A7" s="3" t="s">
        <v>483</v>
      </c>
    </row>
    <row r="8" spans="1:3">
      <c r="A8" s="4" t="s">
        <v>484</v>
      </c>
      <c r="B8" s="6" t="n">
        <v>-4049</v>
      </c>
      <c r="C8" s="7" t="n">
        <v>-2365</v>
      </c>
    </row>
    <row r="9" spans="1:3">
      <c r="A9" s="4" t="s">
        <v>487</v>
      </c>
      <c r="B9" s="6" t="n">
        <v>836</v>
      </c>
      <c r="C9" s="6" t="n">
        <v>-1668</v>
      </c>
    </row>
    <row r="10" spans="1:3">
      <c r="A10" s="4" t="s">
        <v>488</v>
      </c>
      <c r="B10" s="6" t="n">
        <v>0</v>
      </c>
      <c r="C10" s="6" t="n">
        <v>0</v>
      </c>
    </row>
    <row r="11" spans="1:3">
      <c r="A11" s="4" t="s">
        <v>485</v>
      </c>
      <c r="B11" s="7" t="n">
        <v>-3213</v>
      </c>
      <c r="C11" s="7" t="n">
        <v>-4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for Pres</vt:lpstr>
      <vt:lpstr>Income Tax Expense</vt:lpstr>
      <vt:lpstr>Inventories</vt:lpstr>
      <vt:lpstr>Acquisition and Divestitures</vt:lpstr>
      <vt:lpstr>Goodwill and Other Intangibles</vt:lpstr>
      <vt:lpstr>Accrued Expenses</vt:lpstr>
      <vt:lpstr>Commitments and Contingencies</vt:lpstr>
      <vt:lpstr>Segment and Enterprise-Wide Dis</vt:lpstr>
      <vt:lpstr>Share-based Compensation</vt:lpstr>
      <vt:lpstr>Net Income per Share</vt:lpstr>
      <vt:lpstr>Stockholders' Equity</vt:lpstr>
      <vt:lpstr>Supplemental Cash Flow Informat</vt:lpstr>
      <vt:lpstr>Fair Value Measurements</vt:lpstr>
      <vt:lpstr>Accumulated Other Comprehensive</vt:lpstr>
      <vt:lpstr>Organization and Basis for Pr21</vt:lpstr>
      <vt:lpstr>Income Tax Expense (Tables)</vt:lpstr>
      <vt:lpstr>Inventories (Tables)</vt:lpstr>
      <vt:lpstr>Acquisition and Divestitures (T</vt:lpstr>
      <vt:lpstr>Goodwill and Other Intangibles </vt:lpstr>
      <vt:lpstr>Accrued Expenses (Tables)</vt:lpstr>
      <vt:lpstr>Segment and Enterprise-Wide D27</vt:lpstr>
      <vt:lpstr>Share-based Compensation (Table</vt:lpstr>
      <vt:lpstr>Net Income per Share (Tables)</vt:lpstr>
      <vt:lpstr>Stockholders' Equity (Tables)</vt:lpstr>
      <vt:lpstr>Supplemental Cash Flow Inform31</vt:lpstr>
      <vt:lpstr>Accumulated Other Comprehensi32</vt:lpstr>
      <vt:lpstr>Organization and Basis for Pr33</vt:lpstr>
      <vt:lpstr>Income Tax Expense - Additional</vt:lpstr>
      <vt:lpstr>Income Tax Expense - Reconcilia</vt:lpstr>
      <vt:lpstr>Income Tax Expense - Summary of</vt:lpstr>
      <vt:lpstr>Inventories - Summary of Invent</vt:lpstr>
      <vt:lpstr>Inventories - Additional Inform</vt:lpstr>
      <vt:lpstr>Acquisition and Divestitures - </vt:lpstr>
      <vt:lpstr>Acquisition and Divestitures 40</vt:lpstr>
      <vt:lpstr>Acquisition and Divestitures 41</vt:lpstr>
      <vt:lpstr>Acquisitions and Divestitures -</vt:lpstr>
      <vt:lpstr>Acquisition and Divestitures 43</vt:lpstr>
      <vt:lpstr>Acquisition and Divestitures 44</vt:lpstr>
      <vt:lpstr>Acquisition and Divestitures 45</vt:lpstr>
      <vt:lpstr>Acquisition and Divestitures 46</vt:lpstr>
      <vt:lpstr>Goodwill and Other Intangible47</vt:lpstr>
      <vt:lpstr>Goodwill and Other Intangible48</vt:lpstr>
      <vt:lpstr>Goodwill and Other Intangible49</vt:lpstr>
      <vt:lpstr>Goodwill and Other Intangible50</vt:lpstr>
      <vt:lpstr>Goodwill and Other Intangible51</vt:lpstr>
      <vt:lpstr>Accrued Expenses - Accrued Expe</vt:lpstr>
      <vt:lpstr>Commitments and Contingencies -</vt:lpstr>
      <vt:lpstr>Segment and Enterprise-Wide D54</vt:lpstr>
      <vt:lpstr>Segment and Enterprise-Wide D55</vt:lpstr>
      <vt:lpstr>Share-based Compensation - Shar</vt:lpstr>
      <vt:lpstr>Share-based Compensation - Sche</vt:lpstr>
      <vt:lpstr>Share-based Compensation - Addi</vt:lpstr>
      <vt:lpstr>Share-based Compensation - Sc59</vt:lpstr>
      <vt:lpstr>Net Income per Share - Computat</vt:lpstr>
      <vt:lpstr>Stockholders' Equity - Addition</vt:lpstr>
      <vt:lpstr>Stockholders' Equity - Dividend</vt:lpstr>
      <vt:lpstr>Supplemental Cash Flow Inform63</vt:lpstr>
      <vt:lpstr>Fair Value Measurements - Addit</vt:lpstr>
      <vt:lpstr>Accumulated Other Comprehens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55:41Z</dcterms:created>
  <dcterms:modified xmlns:dcterms="http://purl.org/dc/terms/" xmlns:xsi="http://www.w3.org/2001/XMLSchema-instance" xsi:type="dcterms:W3CDTF">2016-11-04T12:55:41Z</dcterms:modified>
  <dc:title xmlns:dc="http://purl.org/dc/elements/1.1/">Untitled</dc:title>
  <dc:description xmlns:dc="http://purl.org/dc/elements/1.1/"/>
  <dc:subject xmlns:dc="http://purl.org/dc/elements/1.1/"/>
  <cp:keywords/>
  <cp:category/>
</cp:coreProperties>
</file>